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BUSINESS AND OPERA" sheetId="7" state="visible" r:id="rId7"/>
    <sheet xmlns:r="http://schemas.openxmlformats.org/officeDocument/2006/relationships" name="2. SIGNIFICANT ACCOUNTING POLIC" sheetId="8" state="visible" r:id="rId8"/>
    <sheet xmlns:r="http://schemas.openxmlformats.org/officeDocument/2006/relationships" name="3. MINERAL PROPERTIES" sheetId="9" state="visible" r:id="rId9"/>
    <sheet xmlns:r="http://schemas.openxmlformats.org/officeDocument/2006/relationships" name="4. STOCK OPTIONS" sheetId="10" state="visible" r:id="rId10"/>
    <sheet xmlns:r="http://schemas.openxmlformats.org/officeDocument/2006/relationships" name="5. COMMON STOCK" sheetId="11" state="visible" r:id="rId11"/>
    <sheet xmlns:r="http://schemas.openxmlformats.org/officeDocument/2006/relationships" name="6. PREFERRED STOCK" sheetId="12" state="visible" r:id="rId12"/>
    <sheet xmlns:r="http://schemas.openxmlformats.org/officeDocument/2006/relationships" name="7. INCOME TAXES" sheetId="13" state="visible" r:id="rId13"/>
    <sheet xmlns:r="http://schemas.openxmlformats.org/officeDocument/2006/relationships" name="8. RELATED PARTY TRANSACTIONS" sheetId="14" state="visible" r:id="rId14"/>
    <sheet xmlns:r="http://schemas.openxmlformats.org/officeDocument/2006/relationships" name="9. SUBSEQUENT EVENTS" sheetId="15" state="visible" r:id="rId15"/>
    <sheet xmlns:r="http://schemas.openxmlformats.org/officeDocument/2006/relationships" name="2. SIGNIFICANT ACCOUNTING POL16" sheetId="16" state="visible" r:id="rId16"/>
    <sheet xmlns:r="http://schemas.openxmlformats.org/officeDocument/2006/relationships" name="2. SIGNIFICANT ACCOUNTING POL17" sheetId="17" state="visible" r:id="rId17"/>
    <sheet xmlns:r="http://schemas.openxmlformats.org/officeDocument/2006/relationships" name="4. STOCK OPTIONS (Tables)" sheetId="18" state="visible" r:id="rId18"/>
    <sheet xmlns:r="http://schemas.openxmlformats.org/officeDocument/2006/relationships" name="5. COMMON STOCK (Tables)" sheetId="19" state="visible" r:id="rId19"/>
    <sheet xmlns:r="http://schemas.openxmlformats.org/officeDocument/2006/relationships" name="7. INCOME TAXES (Tables)" sheetId="20" state="visible" r:id="rId20"/>
    <sheet xmlns:r="http://schemas.openxmlformats.org/officeDocument/2006/relationships" name="2. Significant Accounting Pol21" sheetId="21" state="visible" r:id="rId21"/>
    <sheet xmlns:r="http://schemas.openxmlformats.org/officeDocument/2006/relationships" name="2. Significant Accounting Pol22" sheetId="22" state="visible" r:id="rId22"/>
    <sheet xmlns:r="http://schemas.openxmlformats.org/officeDocument/2006/relationships" name="2. Significant Accounting Pol23" sheetId="23" state="visible" r:id="rId23"/>
    <sheet xmlns:r="http://schemas.openxmlformats.org/officeDocument/2006/relationships" name="2. Significant Accounting Pol24" sheetId="24" state="visible" r:id="rId24"/>
    <sheet xmlns:r="http://schemas.openxmlformats.org/officeDocument/2006/relationships" name="3. Mineral Properties (Details " sheetId="25" state="visible" r:id="rId25"/>
    <sheet xmlns:r="http://schemas.openxmlformats.org/officeDocument/2006/relationships" name="4. Stock Options (Details - Ass" sheetId="26" state="visible" r:id="rId26"/>
    <sheet xmlns:r="http://schemas.openxmlformats.org/officeDocument/2006/relationships" name="4. Stock Options (Details - Opt" sheetId="27" state="visible" r:id="rId27"/>
    <sheet xmlns:r="http://schemas.openxmlformats.org/officeDocument/2006/relationships" name="4. Stock Options (Details - Unv" sheetId="28" state="visible" r:id="rId28"/>
    <sheet xmlns:r="http://schemas.openxmlformats.org/officeDocument/2006/relationships" name="4. Stock Options (Details Narra" sheetId="29" state="visible" r:id="rId29"/>
    <sheet xmlns:r="http://schemas.openxmlformats.org/officeDocument/2006/relationships" name="5. Common Stock (Details - Warr" sheetId="30" state="visible" r:id="rId30"/>
    <sheet xmlns:r="http://schemas.openxmlformats.org/officeDocument/2006/relationships" name="5. Common stock (Details - Wa31" sheetId="31" state="visible" r:id="rId31"/>
    <sheet xmlns:r="http://schemas.openxmlformats.org/officeDocument/2006/relationships" name="5. Common Stock (Details - Wa32" sheetId="32" state="visible" r:id="rId32"/>
    <sheet xmlns:r="http://schemas.openxmlformats.org/officeDocument/2006/relationships" name="5. Common Stock (Details Narrat" sheetId="33" state="visible" r:id="rId33"/>
    <sheet xmlns:r="http://schemas.openxmlformats.org/officeDocument/2006/relationships" name="7. Income Taxes (Details - Defe" sheetId="34" state="visible" r:id="rId34"/>
    <sheet xmlns:r="http://schemas.openxmlformats.org/officeDocument/2006/relationships" name="7. Income Taxes (Details - Tax " sheetId="35" state="visible" r:id="rId35"/>
    <sheet xmlns:r="http://schemas.openxmlformats.org/officeDocument/2006/relationships" name="7. Income Taxes (Details Narrat" sheetId="36" state="visible" r:id="rId36"/>
    <sheet xmlns:r="http://schemas.openxmlformats.org/officeDocument/2006/relationships" name="8. Related Party Transactions (" sheetId="37" state="visible" r:id="rId37"/>
  </sheets>
  <definedNames/>
  <calcPr calcId="124519" fullCalcOnLoad="1"/>
</workbook>
</file>

<file path=xl/sharedStrings.xml><?xml version="1.0" encoding="utf-8"?>
<sst xmlns="http://schemas.openxmlformats.org/spreadsheetml/2006/main" uniqueCount="396">
  <si>
    <t>Document and Entity Information - USD ($)</t>
  </si>
  <si>
    <t>12 Months Ended</t>
  </si>
  <si>
    <t>May 31, 2017</t>
  </si>
  <si>
    <t>Aug. 31, 2017</t>
  </si>
  <si>
    <t>Nov. 30, 2016</t>
  </si>
  <si>
    <t>Document and Entity Information</t>
  </si>
  <si>
    <t>Entity Registrant Name</t>
  </si>
  <si>
    <t>PATRIOT GOLD CORP</t>
  </si>
  <si>
    <t>Document Type</t>
  </si>
  <si>
    <t>10-K</t>
  </si>
  <si>
    <t>Document Period End Date</t>
  </si>
  <si>
    <t>May 31,
		2017</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May 31, 2016</t>
  </si>
  <si>
    <t>Current assets</t>
  </si>
  <si>
    <t>Cash</t>
  </si>
  <si>
    <t>Marketable securities</t>
  </si>
  <si>
    <t>Prepaid expenses</t>
  </si>
  <si>
    <t>Total current assets</t>
  </si>
  <si>
    <t>Reclamation Deposits</t>
  </si>
  <si>
    <t>Total assets</t>
  </si>
  <si>
    <t>Current liabilities</t>
  </si>
  <si>
    <t>Checks written in excess of cash</t>
  </si>
  <si>
    <t>Accounts payable and accrued liabilities</t>
  </si>
  <si>
    <t>Total current liabilities</t>
  </si>
  <si>
    <t>Stockholders equity</t>
  </si>
  <si>
    <t>Preferred stock, par value $.001 authorized 20,000,000 shares; no shares issued at May 31, 2017 and 2016</t>
  </si>
  <si>
    <t>Common stock, par value $.001 authorized 100,000,000 shares; issued and outstanding shares: 55,877,604 at May 31, 2017 and 52,375,604 at May 31, 2016</t>
  </si>
  <si>
    <t>Additional paid in capital</t>
  </si>
  <si>
    <t>Accumulated other comprehensive income</t>
  </si>
  <si>
    <t>Retained deficit</t>
  </si>
  <si>
    <t>Total stockholders equity</t>
  </si>
  <si>
    <t>Total liabilities and stockholders' equity</t>
  </si>
  <si>
    <t>CONSOLIDATED BALANCE SHEETS (Parenthetical) - $ / shares</t>
  </si>
  <si>
    <t>Stockholders' Equity, Number of Shares, Par Value and Other Disclosures [Abstract]</t>
  </si>
  <si>
    <t>Preferred Stock, par or stated value</t>
  </si>
  <si>
    <t>$ .001</t>
  </si>
  <si>
    <t>Preferred Stock, shares authorized</t>
  </si>
  <si>
    <t>Preferred Stock, shares issued</t>
  </si>
  <si>
    <t>Common Stock, par or stated value</t>
  </si>
  <si>
    <t>Common Stock, shares authorized</t>
  </si>
  <si>
    <t>Common Stock, shares issued</t>
  </si>
  <si>
    <t>Common Stock, shares outstanding</t>
  </si>
  <si>
    <t>CONSOLIDATED STATEMENTS OF OPERATIONS - USD ($)</t>
  </si>
  <si>
    <t>Income Statement [Abstract]</t>
  </si>
  <si>
    <t>Revenues</t>
  </si>
  <si>
    <t>Cost of revenues</t>
  </si>
  <si>
    <t>Gross margin</t>
  </si>
  <si>
    <t>Expenses</t>
  </si>
  <si>
    <t>Mineral costs</t>
  </si>
  <si>
    <t>General and administrative</t>
  </si>
  <si>
    <t>Net loss from operations</t>
  </si>
  <si>
    <t>Other income/(expense)</t>
  </si>
  <si>
    <t>Unrealized holding gain on marketable securities</t>
  </si>
  <si>
    <t>Currency exchange</t>
  </si>
  <si>
    <t>Realized gain on sale of marketable securities</t>
  </si>
  <si>
    <t>Gain on sale of property</t>
  </si>
  <si>
    <t>Total other income / (expense)</t>
  </si>
  <si>
    <t>Net income (loss)</t>
  </si>
  <si>
    <t>Earnings per share - basic and diluted</t>
  </si>
  <si>
    <t>Income (loss) per common share - basic</t>
  </si>
  <si>
    <t>Income (loss) per common share - diluted</t>
  </si>
  <si>
    <t>Weighted average shares outstanding - Basic</t>
  </si>
  <si>
    <t>Weighted average shares outstanding - Diluted</t>
  </si>
  <si>
    <t>CONSOLIDATED STATEMENTS OF STOCKHOLDERS' EQUITY - USD ($)</t>
  </si>
  <si>
    <t>Preferred Stock</t>
  </si>
  <si>
    <t>Common Stock</t>
  </si>
  <si>
    <t>Additional Paid-In Capital</t>
  </si>
  <si>
    <t>Other Comprehensive Income / Loss</t>
  </si>
  <si>
    <t>Retained Deficit</t>
  </si>
  <si>
    <t>Total</t>
  </si>
  <si>
    <t>Beginning balance, shares at May. 31, 2015</t>
  </si>
  <si>
    <t>Beginning balance, value at May. 31, 2015</t>
  </si>
  <si>
    <t>Common stock option grants</t>
  </si>
  <si>
    <t>Exercise of stock options, shares</t>
  </si>
  <si>
    <t>Exercise of stock options, value</t>
  </si>
  <si>
    <t>Issuance of common stock and warrants, shares</t>
  </si>
  <si>
    <t>Issuance of common stock and warrants, value</t>
  </si>
  <si>
    <t>Net loss</t>
  </si>
  <si>
    <t>Ending balance, shares at May. 31, 2016</t>
  </si>
  <si>
    <t>Ending balance, value at May. 31, 2016</t>
  </si>
  <si>
    <t>Ending balance, shares at May. 31, 2017</t>
  </si>
  <si>
    <t>Ending balance, value at May. 31, 2017</t>
  </si>
  <si>
    <t>CONSOLIDATED STATEMENTS OF CASH FLOWS - USD ($)</t>
  </si>
  <si>
    <t>CASH FLOWS FROM OPERATING ACTIVITIES</t>
  </si>
  <si>
    <t>Adjustments to reconcile net loss to net cash used in operating activities:</t>
  </si>
  <si>
    <t>Compensation expense of stock options</t>
  </si>
  <si>
    <t>Gain on sale of mineral property</t>
  </si>
  <si>
    <t>Write-off of reclamation deposit</t>
  </si>
  <si>
    <t>Fair value adjustment for marketable securities</t>
  </si>
  <si>
    <t>Change in operating assets and liabilities:</t>
  </si>
  <si>
    <t>Increase in prepaid expenses</t>
  </si>
  <si>
    <t>Increase (decrease) in accounts payable and accrued liabilities</t>
  </si>
  <si>
    <t>Net cash flows from operating activities</t>
  </si>
  <si>
    <t>CASH FLOWS FROM INVESTING ACTIVITIES</t>
  </si>
  <si>
    <t>Proceeds from sale of mineral property</t>
  </si>
  <si>
    <t>Proceeds from the sale of marketable securities</t>
  </si>
  <si>
    <t>Purchase of marketable securities</t>
  </si>
  <si>
    <t>Net cash flows from investing activities</t>
  </si>
  <si>
    <t>CASH FLOWS FROM FINANCING ACTIVITIES</t>
  </si>
  <si>
    <t>Proceeds from sale of common stock</t>
  </si>
  <si>
    <t>Proceeds from exercise of stock options and warrants</t>
  </si>
  <si>
    <t>Net cash flows from financing activities</t>
  </si>
  <si>
    <t>Net increase in cash</t>
  </si>
  <si>
    <t>Cash, beginning of period</t>
  </si>
  <si>
    <t>Cash, end of period</t>
  </si>
  <si>
    <t>SUPPLEMENTAL DISCLOSURE OF CASH PAID FOR:</t>
  </si>
  <si>
    <t>Interest</t>
  </si>
  <si>
    <t>Income taxes</t>
  </si>
  <si>
    <t>1. NATURE OF BUSINESS AND OPERATIONS</t>
  </si>
  <si>
    <t>Organization, Consolidation and Presentation of Financial Statements [Abstract]</t>
  </si>
  <si>
    <t>NATURE OF BUSINESS AND OPERATIONS</t>
  </si>
  <si>
    <t>Patriot Gold
Corp. (“Company”) was incorporated in the State of Nevada on November 30, 1998. The Company is engaged in natural
resource exploration and anticipate acquiring, exploring, and developing natural resource properties. Currently the Company is
undertaking programs in Arizona and Nevada. The Company’s common stock trades on the Over-The-Counter Bulletin Board (“OTCQB”)
exchange under the ticker symbol PGOL. On May 23, 2017,
the Company caused the incorporation of its wholly owned subsidiary, Patriot Gold Canada Corp (“Patriot Canada”),
under the laws of British Columbia, Canada. On April 16,
2010, the Company caused the incorporation of its wholly owned subsidiary, Provex Resources, Inc., (“Provex”) under
the laws of Nevada.</t>
  </si>
  <si>
    <t>2. SIGNIFICANT ACCOUNTING POLICIES</t>
  </si>
  <si>
    <t>Accounting Policies [Abstract]</t>
  </si>
  <si>
    <t>SIGNIFICANT ACCOUNTING POLICIES</t>
  </si>
  <si>
    <t>Basis of Presentation The consolidated
financial statements have been prepared in accordance with accounting principles generally accepted in the United States of America
(“US GAAP”) and pursuant to the rules and regulations of the Securities and Exchange Commission (the “SEC”).
These consolidated financial statements include the accounts of the Company and its wholly-owned subsidiaries, Provex and Patriot
Canada. Collectively, they are referred to herein as “the Company”. Inter-company accounts and transactions have been
eliminated. Management’s Estimates and
Assumption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xploration
and Development Costs Mineral exploration
costs and payments related to the acquisition of the mineral rights are expensed as incurred. When it has been determined that
a mineral property can be economically developed as a result of establishing proven and probable reserves, the costs incurred
to acquire and develop such property will be capitalized. Such costs will be amortized using the units-of-production method over
the estimated life of the probable reserve. No costs have been capitalized through May 31, 2017. Cash and Cash
Equivalents The Company considers
all investment instruments purchased with a maturity of three months or less to be cash equivalents to the extent the funds are
not being held for investment purposes. The Company had no cash equivalent as of May 31, 2017 and 2016. Marketable
Securities Investment securities
are classified in one of three categories: held to maturity, available for sale, or trading. Management determines the appropriate
classification of securities at the time of purchase. Investment securities are classified as held to maturity when the Company
has the positive intent and ability to hold the securities to maturity. As of May 31, 2017 and 2016, the Company has no investments
in held to maturity securities. Investment securities
that are bought and held principally for the purpose of selling them in the near term are classified as trading securities and
reported at fair value, with unrealized gains and losses included in earnings. Investment securities
that are not considered to be held to maturity or trading are classified as available for sale. This type of investment is stated
at fair value with unrealized gains and losses, net of tax, reported in a separate component of shareholders' equity (“accumulated
other comprehensive income”). Gains and losses from sales of investments classified as available for sale are determined
using the specific identification method. As of May 31, 2017 and 2016, the Company has no investments classified as available
for sale. The Company’s
short term marketable securities classified as trading securities are comprised of Northern Vertex Mining Corp. and Strata Oil
and Gas. The Company acquired the Northern Vertex stock on May 26, 2016 as part of the Moss Property sale and is required to hold
the stock for four-months after the date of acquisition and thereafter, the Company will not sell the shares in an amount exceeding
100,000 shares per month. The common stock will be free of trading restrictions within twelve months of acquisition. As of May
31, 2017, the Northern Vertex stock is free of trading restrictions. The Company purchased Strata Oil and Gas common stock through
multiple private placement offering during the year ended May 31, 2017 as an investment in leading-edge mining extraction technologies. Reclamation
Deposits Various mining
laws and permits require that financial assurances be in place for certain environmental and reclamation obligations. Accordingly,
the Company pays cash bonds to the Bureau of Land Management ( “BLM” ) upon acquisition of mining rights for estimated
potential reclamation obligations. Any residual funds after reclamation obligations have been paid, are refunded to the Company.
Upon payment of a cash bond, the Company recognizes a reclamation deposit as a long-term asset on its Consolidated Balance Sheets. As of May 31,
2017, the Company charged the remaining reclamation deposit balance of $13,255 to general and administrative expenses on the Consolidated
Statement of Operations after notification from the BLM all reclamation deposits had been met and all funds had been returned
to the Company. Foreign Currency
Translation The Company’s
functional currency and reporting currency is the U.S. dollar. Monetary items denominated in foreign currency are translated to
U.S. dollars at exchange rates in effect at the balance sheet date and non-monetary items are translated at rates in effect when
the assets were acquired or obligations incurred. Revenue and expenses are translated at rates in effect at the time of the transactions.
Foreign exchange gains and losses are included in the consolidated statements of operations. Concentration
of Credit Risk The Company has
no off-balance-sheet concentrations of credit risk such as foreign exchange contracts, options contracts or other foreign hedging
arrangements. The Company maintains the majority of its cash balances with two financial institutions in the form of demand deposits. Income/Loss
per Share Basic earnings
per share is computed by dividing the net income by the weighted average number of shares outstanding during the period. Diluted
earnings per share is computed by dividing net income by the weighted-average number of common shares plus dilutive potential
common shares outstanding during the period. The following
is a reconciliation of the number of shares used in the calculation of basic earnings per share and diluted earnings per share:
For
the years ended May 31,
2017 2016
Numerator:
Net income (loss) available to common stockholders $ 726,620 $ (145,734 )
Denominator:
Weighted-average shares 55,785,034 49,832,435
Effective of dilutive shares:
Incremental shares from
the assumed exercise of dilutive stock options 692,857 –
Incremental
shares from the assumed exercise of dilutive stock warrants 8,871,549 –
65,349,440 49,832,435
Net income (loss) per common share, basic $ 0.01 $ 0.00
Net income (loss) per common share, diluted $ 0.01 $ 0.00 The following
were excluded from the computation of diluted shares outstanding as they would have had an anti-dilutive impact on the Company’s
loss from continuing operations and loss from discontinued operations. In periods where the Company has a net loss, all dilutive
securities are excluded.
For the years ended May 31,
2017 2016
Common stock equivalents:
Stock options – 5,376,667
Stock warrants 9,737,104 32,011,204
Total 9,737,104 37,387,871 Comprehensive
Income Comprehensive
income consists of net income and other gains and losses affecting shareholders’ equity that, under generally accepted accounting
principles, are excluded from net income. For the Company, such items consist primarily of foreign currency translation gains
and losses. Accumulated other
comprehensive income at May 31, 2017 and 2016, consists of foreign currency adjustments related to the Company changing its functional
currency from Canadian to U.S. dollar in 2003. Stock Options The Company measures
all employee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 The Company accounts
for non-employee stock-based awards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equity instruments vest. The Company
uses the Black-Scholes pricing model to determine the fair value of stock-based compensation awards. The Black-Scholes pricing
model requires management to make assumptions regarding option lives, expected volatility, and risk free interest rates. Fair Value
of Financial Instruments The carrying
value of the Company's financial instruments, including prepaids, accounts payable and accrued liabilities, at May 31, 2017 and
2016 approximates their fair values due to the short-term nature of these financial instruments. Management is of the opinion
that the Company is not exposed to significant interest or credit risks arising from these financial instruments. The Company
carries other company’s equity instruments at fair value as required by U.S. GAAP, which are valued using level 1 inputs
under the fair value hierarchy. In general, investments
with original maturities of greater than 90 days and remaining maturities of less than one year are classified as short-term investments.
Investments with maturities beyond one year may also be classified as short-term based on their highly liquid nature and can be
sold to fund current operations. Fair Value Hierarchy Fair value is
defined within the accounting rules as the price that would be received to sell an asset or paid to transfer a liability in an
orderly transaction between market participants at the measurement date. The rules established a fair value hierarchy that prioritizes
the inputs to valuation techniques used to measure fair value. As presented in the tables below, this hierarchy consists of three
broad levels: Level 1 Level 2. Level 3 Assets measured
at fair value on a recurring basis by level within the fair value hierarchy are as follows:
Fair Value Measurement at Fair Value Measurement at
May 31, 2017 May 31, 2016
Using Total Using Total
Assets:
Marketable securities $ 438,523 $ 438,523 $ 235,564 $ 235,564
Total asset $ 438,523 $ 438,523 $ 235,564 $ 235,564 Related Party
Transactions 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Interest costs
related to unrecognized tax benefits are classified as “Interest expense, net” in the accompanying statements of operations.
Penalties, if any, would be recognized as a component of “Selling, general and administrative expenses”. The Company
recognized $0 of interest expense related to unrecognized tax benefits for the years ended May 31, 2017 and 2016. New Accounting
Pronouncements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 In August 2015,
the FASB issued ASU 2014-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annual periods ending after December 15, 2016. Early adoption is permitted. The Company has adopted
this standard as of May 31, 2017. In November 2015,
the FASB issued ASU 2015-17 which simplifies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early
adoption is permitted. Adoption of the new guidance is not expected to have an impact on the financial position, results of operations
or cash flows. In January 2016,
the FASB issued ASC 2016-01 which amends the guidance on the classification and measurement of financial instruments. The new
guidance significantly revises an entity’s accounting related to the classification and measurement of investments in equity
securities and the presentation of certain fair value changes for financial liabilities measured at fair value. The new guidance
also amends certain disclosure requirements associated with the fair value of financial instruments. The new guidance is effective
for the Company’s fiscal year beginning June 1, 2017 Early adoption for most of the provisions is not allowed. The Company
is currently evaluating this guidance and the impact on its consolidated financial statements. In February 2016,
the FASB issued ASU 2016-02 a new standard on the accounting for leases, which requires a lessee to record a right-of-use asset
and a corresponding lease liability on the balance sheet for all leases with terms longer than twelve months. The standard also
expands the required quantitative and qualitative disclosures surrounding lease arrangements. The standard is effective for
annual and interim reporting periods beginning after December 15, 2018. The Company is currently evaluating the effect this new
guidance will have on its consolidated financial statements. In March 2016,
the FASB issued ASU 2016-09 which simplifies several aspects of the accounting for share-based payment award transactions, including
the accounting for income taxes, forfeitures and statutory tax withholding requirements, as well as classification in the statement
of cash flows. The guidance is effective for annual and interim reporting periods beginning after December 15, 2016. The
Company is currently evaluating the effect this new guidance will have on its consolidated financial statements. In August 2016,
the FASB issued ASU 2016-15 providing additional guidance on eight specific cash flow classification issues. The goal of the ASU
is to reduce diversity in practice of classifying certain items. The amendments in the ASU are effective for fiscal years beginning
after December 15, 2017, and interim periods within those fiscal years and early adoption is permitted. The Company is evaluating
the effect ASU 2016-15 will have on its consolidated financial statements and disclosures and has determined the standard will
have no impact on its ongoing financial reporting at this time. In October 2016,
the FASB issued ASU No. 2016-17 improving GAAP involving situations consisting of common control, wherein a single decision maker
focuses on the economics to which it is exposed when determining whether it is the primary beneficiary of a variable interest
entity (“VIE”) before potentially evaluating which party is most closely associated with the VIE. ASU 2016-17 is effective
for public entities for fiscal periods beginning after December 15, 2017,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evaluating the impact of adopting this ASU on its consolidated financial statements. Thes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If a reporting entity satisfies the first characteristic
of a primary beneficiary (such that it is the single decision maker of a variable interest entity), the amendments require that
reporting entity, in determining whether it satisfies the second characteristic of a primary beneficiary, to include all of its
direct variable interests in a variable interest entity and, on a proportionate basis, its indirect variable interests in a variable
interest entity held through related parties, including related parties that are under common control with the reporting entity. In November 2016,
the FASB issued AUS 2016-18 providing additional guidance on specific restricted cash flow classification on the cash flow statement.
Cash flow should include restricted cash in total cash, and an entity is required to provide a disclosure indicating the reconciliation
of all cash accounts. The amendments in the ASU are effective for fiscal years beginning after December 15, 2017, and interim
periods within those fiscal years and early adoption is permitted. The Company is evaluating the effect ASU 2016-18 will have
on its consolidated financial statements and disclosures and believes the effect of the standard on its ongoing financial reporting
will not have a material impact. In
January 2017, the FASB issued ASU 2017-01 which clarifies the definition of a business in order to allow for the evaluation of
whether transactions should be accounted for as acquisitions or disposals of assets or business. The standard is effective for
the Company on May 1, 2018, with early adoption permitted. The future impact of ASU 2017-01 will be dependent upon
the nature of future acquisitions or dispositions made by the Company. In January 2017,
the FASB issued ASU 2017-03 providing guidance on how a company should evaluate ASUs that have not yet been adopted to determine
the appropriate financial statement disclosures about the potential material effects of those ASUs on the financial statements
when adopted. The Company is currently evaluating the effect ASU 2017-03 will have on its consolidated financial statements
and disclosures. In
May 2017, the FASB issued ASU 2017-09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The standard is effective for the Company on June 1, 2018, with early adoption permitted.
The new guidance must be applied prospectively to awards modified on or after the adoption date. The future impact of ASU 2017-09
will be dependent on the nature of future stock award modifications. There are no
other recently issued accounting pronouncements that are expected to have a material impact on our financial condition, results
of operations or cash flows.</t>
  </si>
  <si>
    <t>3. MINERAL PROPERTIES</t>
  </si>
  <si>
    <t>Extractive Industries [Abstract]</t>
  </si>
  <si>
    <t>MINERAL PROPERTIES</t>
  </si>
  <si>
    <t>Bruner and Vernal Properties On May 28, 2010
Provex entered into an exclusive right and option agreement with Canamex Resources Corp. (“Canamex”) whereby Canamex
could earn a 70% (or up to 75% if a bankable feasibility study is performed) undivided interest in the Bruner, and Bruner Expansion
properties, herein after collectively referred to as the “Bruner Properties”. Upon the completion of the terms of
the Agreement by Canamax, and upon earning its’ initial interest, the parties have agreed to negotiate a definitive joint
venture agreement in good faith which will supersede the current agreement. On April 1, 2009,
the Company entered into a Property Option Agreement (the “AIV Agreement”) with American International Ventures Inc.
(“AIV”), to acquire the exclusive option to an undivided right, title and interest in 28 patented Federal mining claims
and mill sites located in Nye County, Nevada. Simultaneous with the execution and delivery of the Agreement, the Company paid
AIV $30,000. In order to earn its option in the Property, the Company agreed to make annual property option payments each year
on April 1 consisting of $35,000 in 2010, $40,000 in 2011, $45,000 in 2012, $50,000 in 2013, $55,000 in 2014, $60,000 in 2015,
and $1,185,000 in 2016. Following which the Company would be deemed to have exercised its option under the Agreement and would
be entitled to an undivided 100% right, title and interest in and to the Bruner Property Expansion subject to a 1.5% Net Smelter
Return (“NSR”) royalty payable to AIV and a 2% NSR payable to the former Property owner. The 2% NSR royalty may be
purchased by the Company for a total payment of $500,000 and 1% of AIV’s 1.5% NSR royalty can be purchased by the Company
for an additional payment of $500,000 at any time up to 30 days after beginning mine construction. The claims optioned under the
agreement with AIV are contiguous with the Company’s existing Bruner property claims and therefore are also subject to the
terms and conditions of the original BV Agreement with MinQuest. In November 2015,
Canamex announced that it had completed the purchase of the patented claims from AIV for US$760,000, securing ownership of those
claims for the joint venture (in anticipation of Canamex earning 70% of the Bruner project) and saving the joint venture US$425,000.
Canamex purchased the claims directly from American International Ventures Inc. (“AIV”), subject to Patriot Gold’s
rights under an Option Agreement dated April 1, 2009 that gives Patriot Gold the ability to purchase those patented claims by
making a final payment of US$1,185,000 on or before April 1, 2016. Both Canamex and Patriot Gold expect, however, that those patented
claims will be conveyed to the joint venture once the more comprehensive joint venture agreement has been executed. During the first
half of 2016 it was determined by the Company that Canamex had successfully earned a 70% interest in the Bruner Property according
to the terms of the Bruner Option Agreement, and the parties have began working to negotiate terms of a definitive joint venture
agreement. This joint venture agreement is still being negotiated. On April 25,
2017, Provex and Canamex Resources Corp. entered into a purchase and sale agreement whereby Canamex Resources purchased Patriot
Gold's 30% working interest in the Bruner gold/silver mine for US$1,000,000 cash. Provex retains a two percent net smelter return
(“NSR”) royalty on the Bruner properties including any claims acquired within a two-mile area of interest around the
existing claims. Additionally, Canamex has the option to buy-down half of the NSR royalty retained by Patriot for US$5 million
any time during a five-year period following closing of the purchase and sale agreement. The company recognized a gain on
sale of mineral properties of $1,000,000 from the sale of the Bruner in its Consolidated Statement of Operations. As of May 31,
2017, the Company has incurred approximately $85,748 of accumulated option and exploration expenses on the Vernal property. During the years
ended May 31, 2017 and 2016, the Company incurred exploration expenses of $2,008 and $1,990 on the Vernal property, respectively. Moss Property On March 4, 2004
the Company signed a Letter Agreement (the “Agreement”) that earned it a 100% interest in a number of patented and
unpatented mining claims known as the Moss Mine property located in the Oatman Mining District of Mohave county Arizona by paying
MinQuest Inc. a one-time fee of $50,000. This $50,000 fee was paid on July 7, 2004. Subject to the terms and conditions of the
Agreement, MinQuest would retain a 3% NSR on any and all production derived from the unpatented mining claims listed under the
Agreement and on public lands within 1 mile of MinQuest, Inc.’s outside perimeter of the present claim boundary; a 1.0%
NSR on patented claims with no other royalty within the property; and a 0.5% overriding NSR on all production within the property
derived from patented claims with other royalty interests. On February 28,
2011, the Company entered into an Exploration and Option to Enter Joint Venture Agreement (the “Moss Agreement”),
with Idaho State Gold Company, LLC, (“ISGC”) whereby the Company granted the option and right to earn a vested seventy
percent (70%) interest in the property and the right and option to form a joint venture for the management and ownership of the
properties called the Moss Property, Mohave County, Arizona. Pursuant to the Moss Agreement, ISGC paid US $500,000 upon execution,
and agreed to spend an aggregate total of US $8 million on exploration and related expenditures over the next five years and subsequent
to exercise the earn-in, ISGC and Patriot Gold would form a 70/30 joint venture. Under this agreement financing of future work
on the property would be on a proportional basis under the direction of a management committee with voting rights proportional
to ownership percentage. Either party could be diluted on the basis of a standard formula if it did not contribute to the planned
programs. If either party was diluted below 10 percent, their interest would convert to a three percent NSR (net smelter return)
royalty. An existing 3-3.5 percent NSR existed on the Moss Mine Property. In March, 2011,
ISGC transferred its rights to the Exploration and Option Agreement dated February 28, 2011, to Northern Vertex Mining Corp. (“Northern
Vertex”). On January 21,
2016, an arbitrator ruled that Northern Vertex met the required expenditures, successfully carried out pilot production, and produced
a feasibility study thereby fulfilling the Exploration and Option Agreement terms entitling them to have earned an undivided 70%
interest in the Moss Property. On May 12, 2016,
the Company entered into a material definitive Agreement for Purchase and Sale of Mining Claims and Escrow Instructions (the “Purchase
and Sale Agreement”) with Golden Vertex Corp., an Arizona corporation (“Golden Vertex,” a wholly-owned Subsidiary
of Northern Vertex) whereby Golden Vertex agreed to purchase the Company’s remaining 30% working interest in the Moss Gold/Silver
Mine for $1,155,600 (C$1,500,000) plus the retention by the Company of a 3% net smelter returns royalty. Specifically, the Company
conveyed all of its right, title and interest in those certain patented and unpatented lode mining claims situated in the Oatman
Mining District, Mohave County, Arizona together with all extralateral and other associated rights, water rights, tenements, hereditaments
and appurtenances belonging or appertaining thereto, and all rights-of-way, easements, rights of access and ingress to and egress
from the claims appurtenant thereto and in which the Company had any interest. The purchase price consisted of $924,479 (C$1,200,000)
in cash payable at closing and the remaining $231,120 (C$300,000) was paid by the issuance of Northern Vertex common shares to
the Company valued at $0.26 (C$0.35) (857,140 shares), issued pursuant to the terms and provisions of an investment agreement
entered between the Company and Northern Vertex contemporaneous to the Purchase and Sale Agreement. The investment agreement prohibits
the resale of the shares during the four-month period following the date of issuance and thereafter, the Company will not sell
the shares in an amount exceeding 100,000 shares per month. As of May 31, 2016, the Company recognized a gain on sale of mineral
property of $1,155,600 in the Consolidated Statements of Operations. Windy Peak
Property The Windy Peak
Property, (“Windy Peak”) consists of 79 unpatented mineral claims covering approximately 1630 acres, 3 miles NNE of
the Bell Mountain and 7 miles east of the Fairview mining district in southwest Nevada. As of May 31,
2017, the company has incurred approximately $101,033 of exploration expenses on the Windy Peak Property, $13,605 and $12,428
were spent for the years ended May 31, 2017 and 2016, respectively. On June 14, 2017,
the Company acquired 54 additional mineral claims in the Windy Peak areas for a purchase price of $11,448. After the acquisition,
the Windy Peak consists of 133 unpatented mineral claims.</t>
  </si>
  <si>
    <t>4. STOCK OPTIONS</t>
  </si>
  <si>
    <t>Disclosure of Compensation Related Costs, Share-based Payments [Abstract]</t>
  </si>
  <si>
    <t>STOCK OPTIONS</t>
  </si>
  <si>
    <t>The Company’s
Board of Directors adopted the 2014 Stock Option Plan (the “2014 Plan”) in June 2014, the 2012 Stock Option Plan (the
“2012 Plan”) in July 2012 and the 2005 Stock Option Plan (the “2005 Plan”) in November 2005. The combined
compensation costs charged against those plans was $29,243 and $260,500 for the years ended May 31, 2017 and 2016, respectively. The 2014 Plan,
the 2012 Plan and the 2005 Plan reserve and make available for grant common stock shares of up to 5,000,000, 3,900,000 and 2,000,000,
respectively. In November 2015, the 2005 Stock Option Plan expired so that no share maybe granted pursuant to this Plan. No option
can be granted under the plans 10 years after the plan inception date. Options granted
to officers or employees under the plans may be incentive stock options or non-qualified stock options. Options granted to directors,
consultants, and independent contracts are limited to non-qualified stock options. The plans are
administered by the Board of Directors or a committee designated by the Board of Directors. Subject to specified limitations,
the Board of Directors or the Committee has full authority to grant options and establish the terms and conditions for vesting
and exercise thereof. However, the aggregate fair market value (determined at the time the option is granted) of the shares with
respect to which incentive stock options are exercisable for the first time by an optionee during any calendar year cannot exceed
$100,000. Options granted
pursuant to the both plans are exercisable no later than ten years after the date of grant. The exercise price per share of common
stock for options granted shall be determined by the Board of Directors or the designated committee, except for incentive stock
options granted to a holder of ten percent or more of Patriot's common stock, for whom the exercise price per share will not be
less than 110% of the fair market value. As of May 31, 2017, there were 2,980,000
and 680,000 shares available for grant under the 2014 Plan and 2012 Stock Option Plan, respectively. Stock Option Activity The fair value
of each stock option is estimated at the date of grant using the Black-Scholes option pricing model. The weighted-average fair
value of stock options granted in 2017 and 2016 was $0.159 and $0.067, respectively.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assumptions for volatility, expected life, dividend yield and risk-free interest rate are presented in
the table below:
2017 2016
Risk-free interest rate 1.14% - 1.44% 1.37% - 1.73%
Expected life in years 3.5 to 6.0 5.5
Volatility 106.06% - 127.03% 126.11% - 130.20%
Expected dividend yield $0 $0
Weighted average grant date fair value $0.159 $0.067 The following table summarizes stock
option activity and related information for the years ended May 31, 2017:
Number
of Weighted Weighted Aggregate
Balance May 31, 2015 5,770,000 0.11 8.4
Option granted 2,120,000 0.10
Options cancelled / expired (200,000 ) 0.19
Options exercised (100,000 ) 0.05
Balance May 31, 2016 7,590,000 0.10 8.6
Option granted 375,000 0.18
Options cancelled / expired (884,000 ) 0.10
Options exercised (66,000 ) 0.10
Balance may 31, 2017 7,015,000 0.10 7.8 0.00
Exercisable at May 31, 2017 6,466,667 0.10 7.1 0.00 The following table summarized information
pertaining to unvested stock options for the years ended May 31, 2017:
Shares Weighted
Unvested at May 31, 2015 4,070,000
Granted 2,120,000 $ 0.067
Vested (3,876,667 ) $ 0.067
Exercised / forfeited (100,000 ) $ 0.057
Unvested at May 31, 2016 2,213,333
Granted 375,000 $ 0.159
Vested (1,856,667 ) $ 0.095
Exercised / forfeited (183,333 ) $ 0.095
Unvested at May 31, 2017 548,333 $ 0.121 As of May 31, 2017, the Company had
$45,574 of total unrecognized compensation cost related to unvested stock options which is expected to be recognized over a weighted
average period of 1.2 years. The Company issues new stock when
options are exercised.</t>
  </si>
  <si>
    <t>5. COMMON STOCK</t>
  </si>
  <si>
    <t>Equity [Abstract]</t>
  </si>
  <si>
    <t>COMMON STOCK</t>
  </si>
  <si>
    <t xml:space="preserve">The Company may
issue up to 100,000,000 shares of $.001 par value common stock. As of May 31, 2017, the Company had 55,877,604 common shares outstanding. During the year
ended May 31, 2017, the Company completed multiple private placements issuing 3,436,000 shares of the Company’s common stock
at $0.05 per share. Total proceeds were $172,800. During the year
ended May 31, 2016, the Company completed multiple private placements issuing 2,400,000 shares of the Company’s common stock
at $0.05 per share. Total proceeds were $120,000. During the year
ended May 31, 2016, the Company completed multiple private placements issuing 1,700,000 units for $0.05 per unit where a unit
consists of one share of the Company’s common stock and one Class A Warrant. Total proceeds were $85,000 of which $39,726
was allocated to the warrants. The relative fair value was determined using a Black-Scholes option pricing model and was recorded
in the equity section of the balance sheet. Each warrant allows for the purchase of one share of the Company’s common stock
for $0.08. The vesting period of the warrants is one year from the date of grant. The following
table summarizes the assumptions used in the Black-Scholes models to estimate the grant date fair value of the warrants:
2016
Volatility 115.34% - 123.98%
Expected life 2.5 years
Risk-free interest rate 0.775% - 1.055%
Dividend yield $0
Weighted average grant date fair value $0.044 The following table summarizes warrant
activity during the years ended May 31, 2017 and 2016.
Number
of Weighted Warrants Weighted
Outstanding May 31, 2015 34,011,204 $ 0.09 26,274,247 $ 0.08
Issued 1,700,000 $ 0.08 – –
Canceled / exercised – – – –
Expired – – – –
Outstanding May 31, 2016 35,711,204 $ 0.09 32,011,204 $ 0.09
Issued – $ – – –
Canceled / exercised (100,000 ) – – –
Expired – – – –
Outstanding May 31, 2017 35,611,204 $ 0.09 35,611,204 $ 0.09 The following tables summarizes outstanding
warrants as of May 31, 2017:
Warrants
Outstanding Warrants
Exercisable
Range of Exercise
Prices Number
of Weighted Remaining Number
of Weighted Remaining
$0.06 - $0.08 22,096,957 $ 0.07 2.2 22,096,957 $ 0.07 2.2
$0.09 - $0.14 9,839,643 $ 0.11 4.2 9,839,643 $ 0.11 4.2
$0.15 - $0.21 3,674,604 $ 0.17 3.6 3,674,604 $ 0.17 3.6
35,611,204 35,611,204 </t>
  </si>
  <si>
    <t>6. PREFERRED STOCK</t>
  </si>
  <si>
    <t>Preferred Stock, Number of Shares, Par Value and Other Disclosures [Abstract]</t>
  </si>
  <si>
    <t>PREFERRED STOCK</t>
  </si>
  <si>
    <t>The Preferred
Stock may be issued in one or more series, from time to time, with each such series to have such designation, relative rights,
preferences or limitations, as shall be stated and expressed in the resolution or resolutions providing for the issue of such
series adopted by the Board of Directors of the Company. The Company has
authorized a total of 20,000,000 shares of Preferred Stock with a par value of $0.001 of which 13,500,000 Preferred Stock have
been designated as the Series A, 7% Redeemable Preferred Stock, par value of $0.001. The Corporation is under no obligation to
pay dividends on the Series A Redeemable Preferred Stock, and the stock is redeemable at the option of the Company. In the event
of any liquidation, dissolution or winding-up of the Corporation, the holders of outstanding shares of Series A Preferred shall
be entitled to be paid out of the assets of the Corporation available for distribution to shareholders, before any payment shall
be made to or set aside for holders of the Common Stock, at an amount of $.001 plus any unpaid and accrued dividends per share.
As of May 31,
2017, there are no preferred shares outstanding.</t>
  </si>
  <si>
    <t>7. INCOME TAXES</t>
  </si>
  <si>
    <t>Income Tax Disclosure [Abstract]</t>
  </si>
  <si>
    <t>INCOME TAXES</t>
  </si>
  <si>
    <t>As of May 31,
2017, the Company had a net operating loss (“NOL”) carryforward for income tax reporting purposes of approximately
$10,170,000 that may be offset against future taxable income through 2036. Current tax laws limit the amount of loss available
to be offset against future taxable income when a substantial change in ownership occurs. Therefore, the amount available to offset
future taxable income may be limited. No tax benefit has been reported in the financial statements, because the Company believes
there is a 50% or greater chance the carryforwards will expire unused. Accordingly, the potential tax benefits of the loss carryforwards
are offset by a valuation allowance of the same amount. Deferred tax
assets of the Company are as follows:
2017 2016
Loss carryforwards $ 3,458,000 $ 3,685,000
Stock compensation expense 178,000 186,000
Mineral property amortization 9,000 11,000
Deferred tax asset 3,645,000 3,882,000
Less valuation allowance (3,645,000 ) (3,882,000 )
Deferred tax asset recognized $ – $ – A valuation allowance
has been recorded to reduce the net benefit recorded in the financial statements related to these deferred tax assets. The valuation
allowance is deemed necessary as a result of the uncertainty associated with the ultimate realization of these deferred tax assets. The provision
for income taxes differs from the amount computed by applying the statutory federal income tax rate of 34% (2017 - 34%) to net
loss for the year. The sources and tax effect of the differences are as follows:
2017 2016
Computed expected tax benefit (liability) $ (247,051 ) $ 49,550
Permanent differences 26,620 (1,616 )
Other (17,569 ) (5,934 )
Change in valuation allowance 238,000 (42,000 )
Income tax provision $ – $ – With few exceptions, the Company is
generally no longer subject to U.S. federal, state, local or non-U.S. income tax examinations by tax authorities for years before
2014.</t>
  </si>
  <si>
    <t>8. RELATED PARTY TRANSACTIONS</t>
  </si>
  <si>
    <t>Related Party Transactions [Abstract]</t>
  </si>
  <si>
    <t>RELATED PARTY TRANSACTIONS</t>
  </si>
  <si>
    <t>During the year
ended May 31, 2017, the Company acquired 7,602,600 shares of common stock of Strata Oil and Gas (“Strata”) through
a series of private placements for a total cost of $152,091 (CDN$200,000) as an investment in leading-edge mining extraction technologies.
The purchase was accounted for a marketable security in available for sale securities. Strata is a related party through Trevor
Newton, who is President and a member the Board of Directors of both Patriot and Strata. For the years
ended May 31, 2017 and 2016, consulting services fees in the amount of $nil and $23,008, respectively, were paid to Mr. Robert
Coale the Chairman of the Board and prior President, Chief Financial Officer, Secretary, Treasurer and Director. On May 27,
2016, Mr. Coale resigned these positions and was simultaneously appointed as Chairman of the Board. Mr. Coale provides geological
consulting services to the Company pursuant to a consulting agreement. He is paid on an hourly basis for his services and reimbursed
for his out-of-pocket expenses in performing such consulting services. For the years
ended May 31, 2017 and 2016, consulting services fees in the amount of $68,631 and $110,921, respectively, were paid to Mr. Trevor
Newton, President, Chief Financial Officer, Secretary, Treasurer and Director of the Company. On May 27, 2016, Mr. Newton
was appointed as President, Chief Financial Officer, Secretary and Treasurer, prior to this appointment Mr. Newton was a Director
of the Company. Mr. Newton provides geological consulting services to the Company pursuant to a consulting agreement. He
is paid on an hourly basis for his services and reimbursed for his out-of-pocket expenses in performing such consulting services. The Company recognizes
these consulting fees as general and administrative expenses in the Consolidated Statements of Operations.</t>
  </si>
  <si>
    <t>9. SUBSEQUENT EVENTS</t>
  </si>
  <si>
    <t>Subsequent Events [Abstract]</t>
  </si>
  <si>
    <t>SUBSEQUENT EVENTS</t>
  </si>
  <si>
    <t>On July 6, 2017,
the Company granted 400,000 common stock options to a director of the Company with an exercise price of $0.10 per option, vesting
equally on the first and second anniversary date of the grant. See “Note 3: Mineral Properties”
for information on the purchase of mineral claims subsequent to year end.</t>
  </si>
  <si>
    <t>2. SIGNIFICANT ACCOUNTING POLICIES (Policies)</t>
  </si>
  <si>
    <t>Basis of Presentation</t>
  </si>
  <si>
    <t>Basis of Presentation The consolidated
financial statements have been prepared in accordance with accounting principles generally accepted in the United States of America
(“US GAAP”) and pursuant to the rules and regulations of the Securities and Exchange Commission (the “SEC”).
These consolidated financial statements include the accounts of the Company and its wholly-owned subsidiaries, Provex and Patriot
Canada. Collectively, they are referred to herein as “the Company”. Inter-company accounts and transactions have been
eliminated.</t>
  </si>
  <si>
    <t>Management's Estimates and Assumptions</t>
  </si>
  <si>
    <t>Management’s Estimates and
Assumption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xploration and Development Costs</t>
  </si>
  <si>
    <t>Exploration
and Development Costs Mineral exploration
costs and payments related to the acquisition of the mineral rights are expensed as incurred. When it has been determined that
a mineral property can be economically developed as a result of establishing proven and probable reserves, the costs incurred
to acquire and develop such property will be capitalized. Such costs will be amortized using the units-of-production method over
the estimated life of the probable reserve. No costs have been capitalized through May 31, 2017.</t>
  </si>
  <si>
    <t>Cash and Cash Equivalents</t>
  </si>
  <si>
    <t>Cash and Cash
Equivalents The Company considers
all investment instruments purchased with a maturity of three months or less to be cash equivalents to the extent the funds are
not being held for investment purposes. The Company had no cash equivalent as of May 31, 2017 and 2016.</t>
  </si>
  <si>
    <t>Marketable Securities</t>
  </si>
  <si>
    <t>Marketable
Securities Investment securities
are classified in one of three categories: held to maturity, available for sale, or trading. Management determines the appropriate
classification of securities at the time of purchase. Investment securities are classified as held to maturity when the Company
has the positive intent and ability to hold the securities to maturity. As of May 31, 2017 and 2016, the Company has no investments
in held to maturity securities. Investment securities
that are bought and held principally for the purpose of selling them in the near term are classified as trading securities and
reported at fair value, with unrealized gains and losses included in earnings. Investment securities
that are not considered to be held to maturity or trading are classified as available for sale. This type of investment is stated
at fair value with unrealized gains and losses, net of tax, reported in a separate component of shareholders' equity (“accumulated
other comprehensive income”). Gains and losses from sales of investments classified as available for sale are determined
using the specific identification method. As of May 31, 2017 and 2016, the Company has no investments classified as available
for sale. The Company’s
short term marketable securities classified as trading securities are comprised of Northern Vertex Mining Corp. and Strata Oil
and Gas. The Company acquired the Northern Vertex stock on May 26, 2016 as part of the Moss Property sale and is required to hold
the stock for four-months after the date of acquisition and thereafter, the Company will not sell the shares in an amount exceeding
100,000 shares per month. The common stock will be free of trading restrictions within twelve months of acquisition. As of May
31, 2017, the Northern Vertex stock is free of trading restrictions. The Company purchased Strata Oil and Gas common stock through
multiple private placement offering during the year ended May 31, 2017 as an investment in leading-edge mining extraction technologies.</t>
  </si>
  <si>
    <t>Reclamation
Deposits Various mining
laws and permits require that financial assurances be in place for certain environmental and reclamation obligations. Accordingly,
the Company pays cash bonds to the Bureau of Land Management ( “BLM” ) upon acquisition of mining rights for estimated
potential reclamation obligations. Any residual funds after reclamation obligations have been paid, are refunded to the Company.
Upon payment of a cash bond, the Company recognizes a reclamation deposit as a long-term asset on its Consolidated Balance Sheets. As of May 31,
2017, the Company charged the remaining reclamation deposit balance of $13,255 to general and administrative expenses on the Consolidated
Statement of Operations after notification from the BLM all reclamation deposits had been met and all funds had been returned
to the Company.</t>
  </si>
  <si>
    <t>Foreign Currency Translation</t>
  </si>
  <si>
    <t>Foreign Currency
Translation The Company’s
functional currency and reporting currency is the U.S. dollar. Monetary items denominated in foreign currency are translated to
U.S. dollars at exchange rates in effect at the balance sheet date and non-monetary items are translated at rates in effect when
the assets were acquired or obligations incurred. Revenue and expenses are translated at rates in effect at the time of the transactions.
Foreign exchange gains and losses are included in the consolidated statements of operations.</t>
  </si>
  <si>
    <t>Concentration of Credit Risk</t>
  </si>
  <si>
    <t>Concentration
of Credit Risk The Company has
no off-balance-sheet concentrations of credit risk such as foreign exchange contracts, options contracts or other foreign hedging
arrangements. The Company maintains the majority of its cash balances with two financial institutions in the form of demand deposits.</t>
  </si>
  <si>
    <t>Income/Loss per Share</t>
  </si>
  <si>
    <t xml:space="preserve">Income/Loss
per Share Basic earnings
per share is computed by dividing the net income by the weighted average number of shares outstanding during the period. Diluted
earnings per share is computed by dividing net income by the weighted-average number of common shares plus dilutive potential
common shares outstanding during the period. The following
is a reconciliation of the number of shares used in the calculation of basic earnings per share and diluted earnings per share:
For
the years ended May 31,
2017 2016
Numerator:
Net income (loss) available to common stockholders $ 726,620 $ (145,734 )
Denominator:
Weighted-average shares 55,785,034 49,832,435
Effective of dilutive shares:
Incremental shares from
the assumed exercise of dilutive stock options 692,857 –
Incremental
shares from the assumed exercise of dilutive stock warrants 8,871,549 –
65,349,440 49,832,435
Net income (loss) per common share, basic $ 0.01 $ 0.00
Net income (loss) per common share, diluted $ 0.01 $ 0.00 The following
were excluded from the computation of diluted shares outstanding as they would have had an anti-dilutive impact on the Company’s
loss from continuing operations and loss from discontinued operations. In periods where the Company has a net loss, all dilutive
securities are excluded.
For the years ended May 31,
2017 2016
Common stock equivalents:
Stock options – 5,376,667
Stock warrants 9,737,104 32,011,204
Total 9,737,104 37,387,871 </t>
  </si>
  <si>
    <t>Comprehensive Income</t>
  </si>
  <si>
    <t>Comprehensive
Income Comprehensive
income consists of net income and other gains and losses affecting shareholders’ equity that, under generally accepted accounting
principles, are excluded from net income. For the Company, such items consist primarily of foreign currency translation gains
and losses. Accumulated other
comprehensive income at May 31, 2017 and 2016, consists of foreign currency adjustments related to the Company changing its functional
currency from Canadian to U.S. dollar in 2003.</t>
  </si>
  <si>
    <t>Stock Options</t>
  </si>
  <si>
    <t>Stock Options The Company measures
all employee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 The Company accounts
for non-employee stock-based awards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equity instruments vest. The Company
uses the Black-Scholes pricing model to determine the fair value of stock-based compensation awards. The Black-Scholes pricing
model requires management to make assumptions regarding option lives, expected volatility, and risk free interest rates.</t>
  </si>
  <si>
    <t>Fair Value of Financial Instruments</t>
  </si>
  <si>
    <t>Fair Value
of Financial Instruments The carrying
value of the Company's financial instruments, including prepaids, accounts payable and accrued liabilities, at May 31, 2017 and
2016 approximates their fair values due to the short-term nature of these financial instruments. Management is of the opinion
that the Company is not exposed to significant interest or credit risks arising from these financial instruments. The Company
carries other company’s equity instruments at fair value as required by U.S. GAAP, which are valued using level 1 inputs
under the fair value hierarchy. In general, investments
with original maturities of greater than 90 days and remaining maturities of less than one year are classified as short-term investments.
Investments with maturities beyond one year may also be classified as short-term based on their highly liquid nature and can be
sold to fund current operations.</t>
  </si>
  <si>
    <t>Fair Value Hierarchy</t>
  </si>
  <si>
    <t xml:space="preserve">Fair Value Hierarchy Fair value is
defined within the accounting rules as the price that would be received to sell an asset or paid to transfer a liability in an
orderly transaction between market participants at the measurement date. The rules established a fair value hierarchy that prioritizes
the inputs to valuation techniques used to measure fair value. As presented in the tables below, this hierarchy consists of three
broad levels: Level 1 Level 2. Level 3 Assets measured
at fair value on a recurring basis by level within the fair value hierarchy are as follows:
Fair Value Measurement at Fair Value Measurement at
May 31, 2017 May 31, 2016
Using Total Using Total
Assets:
Marketable securities $ 438,523 $ 438,523 $ 235,564 $ 235,564
Total asset $ 438,523 $ 438,523 $ 235,564 $ 235,564 </t>
  </si>
  <si>
    <t>Related Party Transactions</t>
  </si>
  <si>
    <t>Related Party
Transactions 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Interest costs
related to unrecognized tax benefits are classified as “Interest expense, net” in the accompanying statements of operations.
Penalties, if any, would be recognized as a component of “Selling, general and administrative expenses”. The Company
recognized $0 of interest expense related to unrecognized tax benefits for the years ended May 31, 2017 and 2016.</t>
  </si>
  <si>
    <t>New Accounting Pronouncements</t>
  </si>
  <si>
    <t>New Accounting
Pronouncements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 In August 2015,
the FASB issued ASU 2014-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annual periods ending after December 15, 2016. Early adoption is permitted. The Company has adopted
this standard as of May 31, 2017. In November 2015,
the FASB issued ASU 2015-17 which simplifies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early
adoption is permitted. Adoption of the new guidance is not expected to have an impact on the financial position, results of operations
or cash flows. In January 2016,
the FASB issued ASC 2016-01 which amends the guidance on the classification and measurement of financial instruments. The new
guidance significantly revises an entity’s accounting related to the classification and measurement of investments in equity
securities and the presentation of certain fair value changes for financial liabilities measured at fair value. The new guidance
also amends certain disclosure requirements associated with the fair value of financial instruments. The new guidance is effective
for the Company’s fiscal year beginning June 1, 2017 Early adoption for most of the provisions is not allowed. The Company
is currently evaluating this guidance and the impact on its consolidated financial statements. In February 2016,
the FASB issued ASU 2016-02 a new standard on the accounting for leases, which requires a lessee to record a right-of-use asset
and a corresponding lease liability on the balance sheet for all leases with terms longer than twelve months. The standard also
expands the required quantitative and qualitative disclosures surrounding lease arrangements. The standard is effective for
annual and interim reporting periods beginning after December 15, 2018. The Company is currently evaluating the effect this new
guidance will have on its consolidated financial statements. In March 2016,
the FASB issued ASU 2016-09 which simplifies several aspects of the accounting for share-based payment award transactions, including
the accounting for income taxes, forfeitures and statutory tax withholding requirements, as well as classification in the statement
of cash flows. The guidance is effective for annual and interim reporting periods beginning after December 15, 2016. The
Company is currently evaluating the effect this new guidance will have on its consolidated financial statements. In August 2016,
the FASB issued ASU 2016-15 providing additional guidance on eight specific cash flow classification issues. The goal of the ASU
is to reduce diversity in practice of classifying certain items. The amendments in the ASU are effective for fiscal years beginning
after December 15, 2017, and interim periods within those fiscal years and early adoption is permitted. The Company is evaluating
the effect ASU 2016-15 will have on its consolidated financial statements and disclosures and has determined the standard will
have no impact on its ongoing financial reporting at this time. In October 2016,
the FASB issued ASU No. 2016-17 improving GAAP involving situations consisting of common control, wherein a single decision maker
focuses on the economics to which it is exposed when determining whether it is the primary beneficiary of a variable interest
entity (“VIE”) before potentially evaluating which party is most closely associated with the VIE. ASU 2016-17 is effective
for public entities for fiscal periods beginning after December 15, 2017,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evaluating the impact of adopting this ASU on its consolidated financial statements. Thes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If a reporting entity satisfies the first characteristic
of a primary beneficiary (such that it is the single decision maker of a variable interest entity), the amendments require that
reporting entity, in determining whether it satisfies the second characteristic of a primary beneficiary, to include all of its
direct variable interests in a variable interest entity and, on a proportionate basis, its indirect variable interests in a variable
interest entity held through related parties, including related parties that are under common control with the reporting entity. In November 2016,
the FASB issued AUS 2016-18 providing additional guidance on specific restricted cash flow classification on the cash flow statement.
Cash flow should include restricted cash in total cash, and an entity is required to provide a disclosure indicating the reconciliation
of all cash accounts. The amendments in the ASU are effective for fiscal years beginning after December 15, 2017, and interim
periods within those fiscal years and early adoption is permitted. The Company is evaluating the effect ASU 2016-18 will have
on its consolidated financial statements and disclosures and believes the effect of the standard on its ongoing financial reporting
will not have a material impact. In
January 2017, the FASB issued ASU 2017-01 which clarifies the definition of a business in order to allow for the evaluation of
whether transactions should be accounted for as acquisitions or disposals of assets or business. The standard is effective for
the Company on May 1, 2018, with early adoption permitted. The future impact of ASU 2017-01 will be dependent upon
the nature of future acquisitions or dispositions made by the Company. In January 2017,
the FASB issued ASU 2017-03 providing guidance on how a company should evaluate ASUs that have not yet been adopted to determine
the appropriate financial statement disclosures about the potential material effects of those ASUs on the financial statements
when adopted. The Company is currently evaluating the effect ASU 2017-03 will have on its consolidated financial statements
and disclosures. In
May 2017, the FASB issued ASU 2017-09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The standard is effective for the Company on June 1, 2018, with early adoption permitted.
The new guidance must be applied prospectively to awards modified on or after the adoption date. The future impact of ASU 2017-09
will be dependent on the nature of future stock award modifications. There are no
other recently issued accounting pronouncements that are expected to have a material impact on our financial condition, results
of operations or cash flows.</t>
  </si>
  <si>
    <t>2. SIGNIFICANT ACCOUNTING POLICIES (Tables)</t>
  </si>
  <si>
    <t>Shares used in calculation of earnings per share</t>
  </si>
  <si>
    <t xml:space="preserve">For
the years ended May 31,
2017 2016
Numerator:
Net income (loss) available to common stockholders $ 726,620 $ (145,734 )
Denominator:
Weighted-average shares 55,785,034 49,832,435
Effective of dilutive shares:
Incremental shares from
the assumed exercise of dilutive stock options 692,857 –
Incremental
shares from the assumed exercise of dilutive stock warrants 8,871,549 –
65,349,440 49,832,435
Net income (loss) per common share, basic $ 0.01 $ 0.00
Net income (loss) per common share, diluted $ 0.01 $ 0.00 </t>
  </si>
  <si>
    <t>Schedule of antidilutive shares</t>
  </si>
  <si>
    <t xml:space="preserve">For the years ended May 31,
2017 2016
Common stock equivalents:
Stock options – 5,376,667
Stock warrants 9,737,104 32,011,204
Total 9,737,104 37,387,871 </t>
  </si>
  <si>
    <t>Fair Value of Marketable Securities</t>
  </si>
  <si>
    <t xml:space="preserve">Fair Value Measurement at Fair Value Measurement at
May 31, 2017 May 31, 2016
Using Total Using Total
Assets:
Marketable securities $ 438,523 $ 438,523 $ 235,564 $ 235,564
Total asset $ 438,523 $ 438,523 $ 235,564 $ 235,564 </t>
  </si>
  <si>
    <t>4. STOCK OPTIONS (Tables)</t>
  </si>
  <si>
    <t>Assumptions used for valuation of stock options</t>
  </si>
  <si>
    <t>2017 2016
Risk-free interest rate 1.14% - 1.44% 1.37% - 1.73%
Expected life in years 3.5 to 6.0 5.5
Volatility 106.06% - 127.03% 126.11% - 130.20%
Expected dividend yield $0 $0
Weighted average grant date fair value $0.159 $0.067</t>
  </si>
  <si>
    <t>Stock Options [Member]</t>
  </si>
  <si>
    <t>Stock option activity</t>
  </si>
  <si>
    <t xml:space="preserve">Number
of Weighted Weighted Aggregate
Balance May 31, 2015 5,770,000 0.11 8.4
Option granted 2,120,000 0.10
Options cancelled / expired (200,000 ) 0.19
Options exercised (100,000 ) 0.05
Balance May 31, 2016 7,590,000 0.10 8.6
Option granted 375,000 0.18
Options cancelled / expired (884,000 ) 0.10
Options exercised (66,000 ) 0.10
Balance May 31, 2017 7,015,000 0.10 7.8 0.00
Exercisable at May 31, 2017 6,466,667 0.10 7.1 0.00 </t>
  </si>
  <si>
    <t>Unvested Stock Options [Member]</t>
  </si>
  <si>
    <t xml:space="preserve">Shares Weighted
Unvested at May 31, 2015 4,070,000
Granted 2,120,000 $ 0.067
Vested (3,876,667 ) $ 0.067
Exercised / forfeited (100,000 ) $ 0.057
Unvested at May 31, 2016 2,213,333
Granted 375,000 $ 0.159
Vested (1,856,667 ) $ 0.095
Exercised / forfeited (183,333 ) $ 0.095
Unvested at May 31, 2017 548,333 $ 0.121 </t>
  </si>
  <si>
    <t>5. COMMON STOCK (Tables)</t>
  </si>
  <si>
    <t>Assumptions used</t>
  </si>
  <si>
    <t>2016
Volatility 115.34% - 123.98%
Expected life 2.5 years
Risk-free interest rate 0.775% - 1.055%
Dividend yield $0
Weighted average grant date fair value $0.044</t>
  </si>
  <si>
    <t>Schedule of warrant activity</t>
  </si>
  <si>
    <t xml:space="preserve">Number
of Weighted Warrants Weighted
Outstanding May 31, 2015 34,011,204 $ 0.09 26,274,247 $ 0.08
Issued 1,700,000 $ 0.08 – –
Canceled / exercised – – – –
Expired – – – –
Outstanding May 31, 2016 35,711,204 $ 0.09 32,011,204 $ 0.09
Issued – $ – – –
Canceled / exercised (100,000 ) – – –
Expired – – – –
Outstanding May 31, 2017 35,611,204 $ 0.09 35,611,204 $ 0.09 </t>
  </si>
  <si>
    <t>Warrants by exercise price</t>
  </si>
  <si>
    <t xml:space="preserve">Warrants
Outstanding Warrants
Exercisable
Range of Exercise
Prices Number
of Weighted Remaining Number
of Weighted Remaining
$0.06 - $0.08 22,096,957 $ 0.07 2.2 22,096,957 $ 0.07 2.2
$0.09 - $0.14 9,839,643 $ 0.11 4.2 9,839,643 $ 0.11 4.2
$0.15 - $0.21 3,674,604 $ 0.17 3.6 3,674,604 $ 0.17 3.6
35,611,204 35,611,204 </t>
  </si>
  <si>
    <t>7. INCOME TAXES (Tables)</t>
  </si>
  <si>
    <t>Deferred tax assets</t>
  </si>
  <si>
    <t xml:space="preserve">2017 2016
Loss carryforwards $ 3,458,000 $ 3,685,000
Stock compensation expense 178,000 186,000
Mineral property amortization 9,000 11,000
Deferred tax asset 3,645,000 3,882,000
Less valuation allowance (3,645,000 ) (3,882,000 )
Deferred tax asset recognized $ – $ – </t>
  </si>
  <si>
    <t>Schedule of income tax provision</t>
  </si>
  <si>
    <t xml:space="preserve">2017 2016
Computed expected tax benefit (liability) $ (247,051 ) $ 49,550
Permanent differences 26,620 (1,616 )
Other (17,569 ) (5,934 )
Change in valuation allowance 238,000 (42,000 )
Income tax provision $ – $ – </t>
  </si>
  <si>
    <t>2. Significant Accounting Policies (Details - Per share calc) - USD ($)</t>
  </si>
  <si>
    <t>Net income (loss) available to common stockholders</t>
  </si>
  <si>
    <t>Weighted-average shares</t>
  </si>
  <si>
    <t>Effective of dilutive shares:</t>
  </si>
  <si>
    <t>Incremental shares from the assumed exercise of dilutive stock options</t>
  </si>
  <si>
    <t>Incremental shares from the assumed exercise of dilutive stock warrants</t>
  </si>
  <si>
    <t>Weighted average shares diluted</t>
  </si>
  <si>
    <t>Net income (loss) per common share, basic</t>
  </si>
  <si>
    <t>Net income (loss) per common share, diluted</t>
  </si>
  <si>
    <t>2. Significant Accounting Policies (Details - Antidilutive shares) - shares</t>
  </si>
  <si>
    <t>Antidilutive shares</t>
  </si>
  <si>
    <t>Options [Member]</t>
  </si>
  <si>
    <t>Warrant [Member]</t>
  </si>
  <si>
    <t>2. Significant Accounting Policies (Details - Fair value) - USD ($)</t>
  </si>
  <si>
    <t>Assets fair value</t>
  </si>
  <si>
    <t>Fair Value, Inputs, Level 1 [Member]</t>
  </si>
  <si>
    <t>2. Significant Accounting Policies (Details Narrative) - USD ($)</t>
  </si>
  <si>
    <t>Cash Equivalents</t>
  </si>
  <si>
    <t>Capitalized exploration costs</t>
  </si>
  <si>
    <t>Unrecognized tax benefits</t>
  </si>
  <si>
    <t>3. Mineral Properties (Details Narrative)</t>
  </si>
  <si>
    <t>166 Months Ended</t>
  </si>
  <si>
    <t>May 31, 2017USD ($)NumberOfClaims</t>
  </si>
  <si>
    <t>May 31, 2016USD ($)</t>
  </si>
  <si>
    <t>Proceeds from sale of property</t>
  </si>
  <si>
    <t>Exploration expenses</t>
  </si>
  <si>
    <t>Bruner Gold/Silver Mine [Member]</t>
  </si>
  <si>
    <t>Vernal [Member]</t>
  </si>
  <si>
    <t>Accumulated exploration costs</t>
  </si>
  <si>
    <t>Moss Property [Member]</t>
  </si>
  <si>
    <t>Windy Peak Property</t>
  </si>
  <si>
    <t>Payment to acquire mineral rights</t>
  </si>
  <si>
    <t>Unpatented mineral claims | NumberOfClaims</t>
  </si>
  <si>
    <t>4. Stock Options (Details - Assumptions) - Options [Member] - USD ($)</t>
  </si>
  <si>
    <t>Risk-free interest rate, minimum</t>
  </si>
  <si>
    <t>1.14%</t>
  </si>
  <si>
    <t>1.37%</t>
  </si>
  <si>
    <t>Risk-free interest rate, maximum</t>
  </si>
  <si>
    <t>1.44%</t>
  </si>
  <si>
    <t>1.73%</t>
  </si>
  <si>
    <t>Expected life in years</t>
  </si>
  <si>
    <t>3.5 to 6.0 years</t>
  </si>
  <si>
    <t>5.5 years</t>
  </si>
  <si>
    <t>Volatility rate, minimum</t>
  </si>
  <si>
    <t>106.06%</t>
  </si>
  <si>
    <t>126.11%</t>
  </si>
  <si>
    <t>Volatility rate, maximum</t>
  </si>
  <si>
    <t>127.03%</t>
  </si>
  <si>
    <t>130.20%</t>
  </si>
  <si>
    <t>Expected dividend yield</t>
  </si>
  <si>
    <t>Weighted average grant date fair value</t>
  </si>
  <si>
    <t>$ .067</t>
  </si>
  <si>
    <t>4. Stock Options (Details - Option activity) - Stock Options [Member] - $ / shares</t>
  </si>
  <si>
    <t>May 31, 2015</t>
  </si>
  <si>
    <t>Options Outstanding</t>
  </si>
  <si>
    <t>Outstanding, beginning balance</t>
  </si>
  <si>
    <t>Granted</t>
  </si>
  <si>
    <t>Expired</t>
  </si>
  <si>
    <t>Exercised</t>
  </si>
  <si>
    <t>Outstanding, ending balance</t>
  </si>
  <si>
    <t>Exercisable</t>
  </si>
  <si>
    <t>Weighted Average Exercise Price</t>
  </si>
  <si>
    <t>.18</t>
  </si>
  <si>
    <t>.10</t>
  </si>
  <si>
    <t>$ .10</t>
  </si>
  <si>
    <t>Weighted Average Remaining Contractual Life (Years)</t>
  </si>
  <si>
    <t>Weighted average remaining contractual life (in years)</t>
  </si>
  <si>
    <t>7 years 9 months 18 days</t>
  </si>
  <si>
    <t>7 years 7 months 6 days</t>
  </si>
  <si>
    <t>8 years 4 months 24 days</t>
  </si>
  <si>
    <t>Weighted average remaining contractual life exercisable</t>
  </si>
  <si>
    <t>7 years 1 month 6 days</t>
  </si>
  <si>
    <t>Aggregate Intrinsic Value</t>
  </si>
  <si>
    <t>Aggregate intrinsic value options outstanding, ending balance, per share price</t>
  </si>
  <si>
    <t>Aggregate intrinsic value, options exercisable, per share price</t>
  </si>
  <si>
    <t>4. Stock Options (Details - Unvested options) - Unvested Stock Options [Member] - $ / shares</t>
  </si>
  <si>
    <t>Shares unvested, beginning balance</t>
  </si>
  <si>
    <t>Shares unvested, granted</t>
  </si>
  <si>
    <t>Shares unvested, vested/forfeited</t>
  </si>
  <si>
    <t>Unvested, exercised</t>
  </si>
  <si>
    <t>Shares unvested, ending balance</t>
  </si>
  <si>
    <t>Price per share, nonvested options, granted</t>
  </si>
  <si>
    <t>$ .159</t>
  </si>
  <si>
    <t>Price per share nonvested options, vested/forfeited</t>
  </si>
  <si>
    <t>.095</t>
  </si>
  <si>
    <t>Price per share nonvested options, exercised</t>
  </si>
  <si>
    <t>Price per share nonvested options, outstanding</t>
  </si>
  <si>
    <t>$ .121</t>
  </si>
  <si>
    <t>4. Stock Options (Details Narrative) - USD ($)</t>
  </si>
  <si>
    <t>Stock compensation expense</t>
  </si>
  <si>
    <t>Unrecognized compensation expense</t>
  </si>
  <si>
    <t>Unrecognized compensation period of recognition</t>
  </si>
  <si>
    <t>1 year 2 months 12 days</t>
  </si>
  <si>
    <t>2014 Plan [Member]</t>
  </si>
  <si>
    <t>Shares authorized under plan</t>
  </si>
  <si>
    <t>Shares available for grant</t>
  </si>
  <si>
    <t>2012 Plan [Member]</t>
  </si>
  <si>
    <t>2005 Plan [Member]</t>
  </si>
  <si>
    <t>5. Common Stock (Details - Warrant assumptions) - Warrant [Member]</t>
  </si>
  <si>
    <t>May 31, 2016USD ($)$ / shares</t>
  </si>
  <si>
    <t>Volatility minimum</t>
  </si>
  <si>
    <t>115.34%</t>
  </si>
  <si>
    <t>Volatility maximum</t>
  </si>
  <si>
    <t>123.98%</t>
  </si>
  <si>
    <t>Expected life</t>
  </si>
  <si>
    <t>2.5 years</t>
  </si>
  <si>
    <t>Risk-free interest rate minimum</t>
  </si>
  <si>
    <t>0.775%</t>
  </si>
  <si>
    <t>Risk-free interest rate maximum</t>
  </si>
  <si>
    <t>1.055%</t>
  </si>
  <si>
    <t>Dividend yield | $</t>
  </si>
  <si>
    <t>Weighted average grant date fair value | $ / shares</t>
  </si>
  <si>
    <t>$ .044</t>
  </si>
  <si>
    <t>5. Common stock (Details - Warrant activity) - Warrant [Member] - $ / shares</t>
  </si>
  <si>
    <t>Number of Warrants</t>
  </si>
  <si>
    <t>Warrants outstanding, beginning balance</t>
  </si>
  <si>
    <t>Warrants issued</t>
  </si>
  <si>
    <t>Warrants cancelled or exercised</t>
  </si>
  <si>
    <t>Warrants outstanding, ending balance</t>
  </si>
  <si>
    <t>Weighted average exercise price, beginning</t>
  </si>
  <si>
    <t>$ .09</t>
  </si>
  <si>
    <t>Weighted average exercise price, issued</t>
  </si>
  <si>
    <t xml:space="preserve"> </t>
  </si>
  <si>
    <t>.08</t>
  </si>
  <si>
    <t>Weighted average exercise price, cancelled/exercised</t>
  </si>
  <si>
    <t>Weighted average exercise price, expired</t>
  </si>
  <si>
    <t>Weighted average exercise price, ending</t>
  </si>
  <si>
    <t>Warrants exercisable</t>
  </si>
  <si>
    <t>Weighted average exercise price warrants exercisable</t>
  </si>
  <si>
    <t>$ .08</t>
  </si>
  <si>
    <t>5. Common Stock (Details - Warrants by exercise price) - Warrant [Member] - $ / shares</t>
  </si>
  <si>
    <t>Warrants Outstanding</t>
  </si>
  <si>
    <t>Warrants Exercisable</t>
  </si>
  <si>
    <t>Warrants exercisable, weighted average exercise price</t>
  </si>
  <si>
    <t>$0.06 - $0.08 [Member]</t>
  </si>
  <si>
    <t>$ .07</t>
  </si>
  <si>
    <t>Remaining Contractual Life</t>
  </si>
  <si>
    <t>2 years 2 months 12 days</t>
  </si>
  <si>
    <t>Warrants exercisable, remaining contractual life</t>
  </si>
  <si>
    <t>$0.09 - $0.14 [Member]</t>
  </si>
  <si>
    <t>4 years 2 months 12 days</t>
  </si>
  <si>
    <t>$ .11</t>
  </si>
  <si>
    <t>$0.15 - $0.21 [Member]</t>
  </si>
  <si>
    <t>3 years 7 months 6 days</t>
  </si>
  <si>
    <t>$ .17</t>
  </si>
  <si>
    <t>5. Common Stock (Details Narrative) - USD ($)</t>
  </si>
  <si>
    <t>Proceeds from sale of stock</t>
  </si>
  <si>
    <t>Units [Member]</t>
  </si>
  <si>
    <t>Stock sold new, shares issued</t>
  </si>
  <si>
    <t>Proceeds from sale of equity</t>
  </si>
  <si>
    <t>Private Placements [Member]</t>
  </si>
  <si>
    <t>7. Income Taxes (Details - Deferred tax) - USD ($)</t>
  </si>
  <si>
    <t>Loss carryforward</t>
  </si>
  <si>
    <t>Mineral property amortization</t>
  </si>
  <si>
    <t>Deferred tax asset</t>
  </si>
  <si>
    <t>Less: Valuation allowance</t>
  </si>
  <si>
    <t>Deferred tax asset recognized</t>
  </si>
  <si>
    <t>7. Income Taxes (Details - Tax reconcilation) - USD ($)</t>
  </si>
  <si>
    <t>Computed expected tax benefit (liablity)</t>
  </si>
  <si>
    <t>Permanent differences</t>
  </si>
  <si>
    <t>Other</t>
  </si>
  <si>
    <t>Change in Valuation Allowance</t>
  </si>
  <si>
    <t>Income tax provision</t>
  </si>
  <si>
    <t>7. Income Taxes (Details Narrative)</t>
  </si>
  <si>
    <t>May 31, 2017USD ($)</t>
  </si>
  <si>
    <t>Net operating loss</t>
  </si>
  <si>
    <t>Net operating loss expiration date</t>
  </si>
  <si>
    <t>Dec. 31,
		2036</t>
  </si>
  <si>
    <t>8. Related Party Transactions (Details Narrative) - USD ($)</t>
  </si>
  <si>
    <t>Payment for investment</t>
  </si>
  <si>
    <t>Strata Oil and Gas [Member]</t>
  </si>
  <si>
    <t>Shares received for investment</t>
  </si>
  <si>
    <t>Robert Coale [Member]</t>
  </si>
  <si>
    <t>Consulting fees</t>
  </si>
  <si>
    <t>Trevor Newto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80448</v>
      </c>
    </row>
    <row r="9" spans="1:4">
      <c r="A9" s="4" t="s">
        <v>15</v>
      </c>
      <c r="B9" s="4" t="s">
        <v>16</v>
      </c>
    </row>
    <row r="10" spans="1:4">
      <c r="A10" s="4" t="s">
        <v>17</v>
      </c>
      <c r="C10" s="5" t="n">
        <v>55877604</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7</v>
      </c>
    </row>
    <row r="16" spans="1:4">
      <c r="A16" s="4" t="s">
        <v>26</v>
      </c>
      <c r="B16" s="4" t="s">
        <v>27</v>
      </c>
    </row>
    <row r="17" spans="1:4">
      <c r="A17" s="4" t="s">
        <v>28</v>
      </c>
      <c r="D17" s="6" t="n">
        <v>3221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31</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36</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90</v>
      </c>
      <c r="B18" s="4" t="s">
        <v>191</v>
      </c>
    </row>
    <row r="19" spans="1:2">
      <c r="A19" s="4" t="s">
        <v>192</v>
      </c>
      <c r="B19"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31</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4" t="s">
        <v>202</v>
      </c>
      <c r="B3" s="4" t="s">
        <v>203</v>
      </c>
    </row>
    <row r="4" spans="1:2">
      <c r="A4" s="4" t="s">
        <v>204</v>
      </c>
    </row>
    <row r="5" spans="1:2">
      <c r="A5" s="4" t="s">
        <v>205</v>
      </c>
      <c r="B5" s="4" t="s">
        <v>206</v>
      </c>
    </row>
    <row r="6" spans="1:2">
      <c r="A6" s="4" t="s">
        <v>207</v>
      </c>
    </row>
    <row r="7" spans="1:2">
      <c r="A7" s="4" t="s">
        <v>205</v>
      </c>
      <c r="B7"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143</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9</v>
      </c>
      <c r="B1" s="2" t="s">
        <v>2</v>
      </c>
      <c r="C1" s="2" t="s">
        <v>30</v>
      </c>
    </row>
    <row r="2" spans="1:3">
      <c r="A2" s="3" t="s">
        <v>31</v>
      </c>
    </row>
    <row r="3" spans="1:3">
      <c r="A3" s="4" t="s">
        <v>32</v>
      </c>
      <c r="B3" s="6" t="n">
        <v>976718</v>
      </c>
      <c r="C3" s="6" t="n">
        <v>732019</v>
      </c>
    </row>
    <row r="4" spans="1:3">
      <c r="A4" s="4" t="s">
        <v>33</v>
      </c>
      <c r="B4" s="5" t="n">
        <v>438523</v>
      </c>
      <c r="C4" s="5" t="n">
        <v>235564</v>
      </c>
    </row>
    <row r="5" spans="1:3">
      <c r="A5" s="4" t="s">
        <v>34</v>
      </c>
      <c r="B5" s="5" t="n">
        <v>3343</v>
      </c>
      <c r="C5" s="5" t="n">
        <v>1260</v>
      </c>
    </row>
    <row r="6" spans="1:3">
      <c r="A6" s="4" t="s">
        <v>35</v>
      </c>
      <c r="B6" s="5" t="n">
        <v>1418584</v>
      </c>
      <c r="C6" s="5" t="n">
        <v>968843</v>
      </c>
    </row>
    <row r="7" spans="1:3">
      <c r="A7" s="4" t="s">
        <v>36</v>
      </c>
      <c r="B7" s="5" t="n">
        <v>0</v>
      </c>
      <c r="C7" s="5" t="n">
        <v>13255</v>
      </c>
    </row>
    <row r="8" spans="1:3">
      <c r="A8" s="4" t="s">
        <v>37</v>
      </c>
      <c r="B8" s="5" t="n">
        <v>1418584</v>
      </c>
      <c r="C8" s="5" t="n">
        <v>982098</v>
      </c>
    </row>
    <row r="9" spans="1:3">
      <c r="A9" s="3" t="s">
        <v>38</v>
      </c>
    </row>
    <row r="10" spans="1:3">
      <c r="A10" s="4" t="s">
        <v>39</v>
      </c>
      <c r="B10" s="5" t="n">
        <v>0</v>
      </c>
      <c r="C10" s="5" t="n">
        <v>342008</v>
      </c>
    </row>
    <row r="11" spans="1:3">
      <c r="A11" s="4" t="s">
        <v>40</v>
      </c>
      <c r="B11" s="5" t="n">
        <v>21097</v>
      </c>
      <c r="C11" s="5" t="n">
        <v>177866</v>
      </c>
    </row>
    <row r="12" spans="1:3">
      <c r="A12" s="4" t="s">
        <v>41</v>
      </c>
      <c r="B12" s="5" t="n">
        <v>21097</v>
      </c>
      <c r="C12" s="5" t="n">
        <v>519874</v>
      </c>
    </row>
    <row r="13" spans="1:3">
      <c r="A13" s="3" t="s">
        <v>42</v>
      </c>
    </row>
    <row r="14" spans="1:3">
      <c r="A14" s="4" t="s">
        <v>43</v>
      </c>
      <c r="B14" s="5" t="n">
        <v>0</v>
      </c>
      <c r="C14" s="5" t="n">
        <v>0</v>
      </c>
    </row>
    <row r="15" spans="1:3">
      <c r="A15" s="4" t="s">
        <v>44</v>
      </c>
      <c r="B15" s="5" t="n">
        <v>55878</v>
      </c>
      <c r="C15" s="5" t="n">
        <v>52376</v>
      </c>
    </row>
    <row r="16" spans="1:3">
      <c r="A16" s="4" t="s">
        <v>45</v>
      </c>
      <c r="B16" s="5" t="n">
        <v>28429695</v>
      </c>
      <c r="C16" s="5" t="n">
        <v>28224554</v>
      </c>
    </row>
    <row r="17" spans="1:3">
      <c r="A17" s="4" t="s">
        <v>46</v>
      </c>
      <c r="B17" s="5" t="n">
        <v>-16361</v>
      </c>
      <c r="C17" s="5" t="n">
        <v>-16361</v>
      </c>
    </row>
    <row r="18" spans="1:3">
      <c r="A18" s="4" t="s">
        <v>47</v>
      </c>
      <c r="B18" s="5" t="n">
        <v>-27071725</v>
      </c>
      <c r="C18" s="5" t="n">
        <v>-27798345</v>
      </c>
    </row>
    <row r="19" spans="1:3">
      <c r="A19" s="4" t="s">
        <v>48</v>
      </c>
      <c r="B19" s="5" t="n">
        <v>1397487</v>
      </c>
      <c r="C19" s="5" t="n">
        <v>462224</v>
      </c>
    </row>
    <row r="20" spans="1:3">
      <c r="A20" s="4" t="s">
        <v>49</v>
      </c>
      <c r="B20" s="6" t="n">
        <v>1418584</v>
      </c>
      <c r="C20" s="6" t="n">
        <v>9820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5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3"/>
  </cols>
  <sheetData>
    <row r="1" spans="1:3">
      <c r="A1" s="1" t="s">
        <v>221</v>
      </c>
      <c r="B1" s="2" t="s">
        <v>1</v>
      </c>
    </row>
    <row r="2" spans="1:3">
      <c r="B2" s="2" t="s">
        <v>2</v>
      </c>
      <c r="C2" s="2" t="s">
        <v>30</v>
      </c>
    </row>
    <row r="3" spans="1:3">
      <c r="A3" s="3" t="s">
        <v>131</v>
      </c>
    </row>
    <row r="4" spans="1:3">
      <c r="A4" s="4" t="s">
        <v>222</v>
      </c>
      <c r="B4" s="6" t="n">
        <v>726620</v>
      </c>
      <c r="C4" s="6" t="n">
        <v>-145734</v>
      </c>
    </row>
    <row r="5" spans="1:3">
      <c r="A5" s="4" t="s">
        <v>223</v>
      </c>
      <c r="B5" s="5" t="n">
        <v>55785034</v>
      </c>
      <c r="C5" s="5" t="n">
        <v>49832435</v>
      </c>
    </row>
    <row r="6" spans="1:3">
      <c r="A6" s="3" t="s">
        <v>224</v>
      </c>
    </row>
    <row r="7" spans="1:3">
      <c r="A7" s="4" t="s">
        <v>225</v>
      </c>
      <c r="B7" s="5" t="n">
        <v>692857</v>
      </c>
      <c r="C7" s="5" t="n">
        <v>0</v>
      </c>
    </row>
    <row r="8" spans="1:3">
      <c r="A8" s="4" t="s">
        <v>226</v>
      </c>
      <c r="B8" s="5" t="n">
        <v>8871549</v>
      </c>
      <c r="C8" s="5" t="n">
        <v>0</v>
      </c>
    </row>
    <row r="9" spans="1:3">
      <c r="A9" s="4" t="s">
        <v>227</v>
      </c>
      <c r="B9" s="5" t="n">
        <v>65439440</v>
      </c>
      <c r="C9" s="5" t="n">
        <v>49832435</v>
      </c>
    </row>
    <row r="10" spans="1:3">
      <c r="A10" s="4" t="s">
        <v>228</v>
      </c>
      <c r="B10" s="8" t="n">
        <v>0.01</v>
      </c>
      <c r="C10" s="6" t="n">
        <v>0</v>
      </c>
    </row>
    <row r="11" spans="1:3">
      <c r="A11" s="4" t="s">
        <v>229</v>
      </c>
      <c r="B11" s="8" t="n">
        <v>0.01</v>
      </c>
      <c r="C11" s="6"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230</v>
      </c>
      <c r="B1" s="2" t="s">
        <v>1</v>
      </c>
    </row>
    <row r="2" spans="1:3">
      <c r="B2" s="2" t="s">
        <v>2</v>
      </c>
      <c r="C2" s="2" t="s">
        <v>30</v>
      </c>
    </row>
    <row r="3" spans="1:3">
      <c r="A3" s="4" t="s">
        <v>231</v>
      </c>
      <c r="B3" s="5" t="n">
        <v>9737104</v>
      </c>
      <c r="C3" s="5" t="n">
        <v>37387871</v>
      </c>
    </row>
    <row r="4" spans="1:3">
      <c r="A4" s="4" t="s">
        <v>232</v>
      </c>
    </row>
    <row r="5" spans="1:3">
      <c r="A5" s="4" t="s">
        <v>231</v>
      </c>
      <c r="B5" s="5" t="n">
        <v>0</v>
      </c>
      <c r="C5" s="5" t="n">
        <v>5376667</v>
      </c>
    </row>
    <row r="6" spans="1:3">
      <c r="A6" s="4" t="s">
        <v>233</v>
      </c>
    </row>
    <row r="7" spans="1:3">
      <c r="A7" s="4" t="s">
        <v>231</v>
      </c>
      <c r="B7" s="5" t="n">
        <v>9737104</v>
      </c>
      <c r="C7" s="5" t="n">
        <v>3201120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3"/>
    <col customWidth="1" max="3" min="3" width="13"/>
  </cols>
  <sheetData>
    <row r="1" spans="1:3">
      <c r="A1" s="1" t="s">
        <v>234</v>
      </c>
      <c r="B1" s="2" t="s">
        <v>2</v>
      </c>
      <c r="C1" s="2" t="s">
        <v>30</v>
      </c>
    </row>
    <row r="2" spans="1:3">
      <c r="A2" s="4" t="s">
        <v>199</v>
      </c>
      <c r="B2" s="6" t="n">
        <v>438523</v>
      </c>
      <c r="C2" s="6" t="n">
        <v>235564</v>
      </c>
    </row>
    <row r="3" spans="1:3">
      <c r="A3" s="4" t="s">
        <v>235</v>
      </c>
      <c r="B3" s="5" t="n">
        <v>438523</v>
      </c>
      <c r="C3" s="5" t="n">
        <v>235564</v>
      </c>
    </row>
    <row r="4" spans="1:3">
      <c r="A4" s="4" t="s">
        <v>236</v>
      </c>
    </row>
    <row r="5" spans="1:3">
      <c r="A5" s="4" t="s">
        <v>199</v>
      </c>
      <c r="B5" s="5" t="n">
        <v>438523</v>
      </c>
      <c r="C5" s="5" t="n">
        <v>235564</v>
      </c>
    </row>
    <row r="6" spans="1:3">
      <c r="A6" s="4" t="s">
        <v>235</v>
      </c>
      <c r="B6" s="6" t="n">
        <v>438523</v>
      </c>
      <c r="C6" s="6" t="n">
        <v>23556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3"/>
    <col customWidth="1" max="3" min="3" width="13"/>
  </cols>
  <sheetData>
    <row r="1" spans="1:3">
      <c r="A1" s="1" t="s">
        <v>237</v>
      </c>
      <c r="B1" s="2" t="s">
        <v>2</v>
      </c>
      <c r="C1" s="2" t="s">
        <v>30</v>
      </c>
    </row>
    <row r="2" spans="1:3">
      <c r="A2" s="3" t="s">
        <v>131</v>
      </c>
    </row>
    <row r="3" spans="1:3">
      <c r="A3" s="4" t="s">
        <v>238</v>
      </c>
      <c r="B3" s="6" t="n">
        <v>0</v>
      </c>
      <c r="C3" s="6" t="n">
        <v>0</v>
      </c>
    </row>
    <row r="4" spans="1:3">
      <c r="A4" s="4" t="s">
        <v>239</v>
      </c>
      <c r="C4" s="5" t="n">
        <v>0</v>
      </c>
    </row>
    <row r="5" spans="1:3">
      <c r="A5" s="4" t="s">
        <v>240</v>
      </c>
      <c r="B5" s="6" t="n">
        <v>0</v>
      </c>
      <c r="C5"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34"/>
    <col customWidth="1" max="3" min="3" width="20"/>
    <col customWidth="1" max="4" min="4" width="34"/>
  </cols>
  <sheetData>
    <row r="1" spans="1:4">
      <c r="A1" s="1" t="s">
        <v>241</v>
      </c>
      <c r="B1" s="2" t="s">
        <v>1</v>
      </c>
      <c r="D1" s="2" t="s">
        <v>242</v>
      </c>
    </row>
    <row r="2" spans="1:4">
      <c r="B2" s="2" t="s">
        <v>243</v>
      </c>
      <c r="C2" s="2" t="s">
        <v>244</v>
      </c>
      <c r="D2" s="2" t="s">
        <v>243</v>
      </c>
    </row>
    <row r="3" spans="1:4">
      <c r="A3" s="4" t="s">
        <v>245</v>
      </c>
      <c r="B3" s="6" t="n">
        <v>1000000</v>
      </c>
      <c r="C3" s="6" t="n">
        <v>924479</v>
      </c>
    </row>
    <row r="4" spans="1:4">
      <c r="A4" s="4" t="s">
        <v>104</v>
      </c>
      <c r="B4" s="5" t="n">
        <v>1000000</v>
      </c>
      <c r="C4" s="5" t="n">
        <v>1155600</v>
      </c>
    </row>
    <row r="5" spans="1:4">
      <c r="A5" s="4" t="s">
        <v>246</v>
      </c>
      <c r="B5" s="5" t="n">
        <v>20402</v>
      </c>
      <c r="C5" s="5" t="n">
        <v>49055</v>
      </c>
    </row>
    <row r="6" spans="1:4">
      <c r="A6" s="4" t="s">
        <v>247</v>
      </c>
    </row>
    <row r="7" spans="1:4">
      <c r="A7" s="4" t="s">
        <v>245</v>
      </c>
      <c r="B7" s="5" t="n">
        <v>1000000</v>
      </c>
    </row>
    <row r="8" spans="1:4">
      <c r="A8" s="4" t="s">
        <v>104</v>
      </c>
      <c r="B8" s="5" t="n">
        <v>1000000</v>
      </c>
    </row>
    <row r="9" spans="1:4">
      <c r="A9" s="4" t="s">
        <v>248</v>
      </c>
    </row>
    <row r="10" spans="1:4">
      <c r="A10" s="4" t="s">
        <v>249</v>
      </c>
      <c r="D10" s="6" t="n">
        <v>85748</v>
      </c>
    </row>
    <row r="11" spans="1:4">
      <c r="A11" s="4" t="s">
        <v>246</v>
      </c>
      <c r="B11" s="5" t="n">
        <v>2008</v>
      </c>
      <c r="C11" s="5" t="n">
        <v>1990</v>
      </c>
    </row>
    <row r="12" spans="1:4">
      <c r="A12" s="4" t="s">
        <v>250</v>
      </c>
    </row>
    <row r="13" spans="1:4">
      <c r="A13" s="4" t="s">
        <v>245</v>
      </c>
      <c r="C13" s="5" t="n">
        <v>924479</v>
      </c>
    </row>
    <row r="14" spans="1:4">
      <c r="A14" s="4" t="s">
        <v>104</v>
      </c>
      <c r="C14" s="5" t="n">
        <v>1155600</v>
      </c>
    </row>
    <row r="15" spans="1:4">
      <c r="A15" s="4" t="s">
        <v>251</v>
      </c>
    </row>
    <row r="16" spans="1:4">
      <c r="A16" s="4" t="s">
        <v>252</v>
      </c>
      <c r="B16" s="5" t="n">
        <v>11448</v>
      </c>
    </row>
    <row r="17" spans="1:4">
      <c r="A17" s="4" t="s">
        <v>249</v>
      </c>
      <c r="B17" s="5" t="n">
        <v>101033</v>
      </c>
    </row>
    <row r="18" spans="1:4">
      <c r="A18" s="4" t="s">
        <v>246</v>
      </c>
      <c r="B18" s="6" t="n">
        <v>13605</v>
      </c>
      <c r="C18" s="6" t="n">
        <v>12428</v>
      </c>
    </row>
    <row r="19" spans="1:4">
      <c r="A19" s="4" t="s">
        <v>253</v>
      </c>
      <c r="B19" s="5" t="n">
        <v>133</v>
      </c>
      <c r="D19" s="5" t="n">
        <v>1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7"/>
    <col customWidth="1" max="3" min="3" width="13"/>
  </cols>
  <sheetData>
    <row r="1" spans="1:3">
      <c r="A1" s="1" t="s">
        <v>254</v>
      </c>
      <c r="B1" s="2" t="s">
        <v>1</v>
      </c>
    </row>
    <row r="2" spans="1:3">
      <c r="B2" s="2" t="s">
        <v>2</v>
      </c>
      <c r="C2" s="2" t="s">
        <v>30</v>
      </c>
    </row>
    <row r="3" spans="1:3">
      <c r="A3" s="4" t="s">
        <v>255</v>
      </c>
      <c r="B3" s="4" t="s">
        <v>256</v>
      </c>
      <c r="C3" s="4" t="s">
        <v>257</v>
      </c>
    </row>
    <row r="4" spans="1:3">
      <c r="A4" s="4" t="s">
        <v>258</v>
      </c>
      <c r="B4" s="4" t="s">
        <v>259</v>
      </c>
      <c r="C4" s="4" t="s">
        <v>260</v>
      </c>
    </row>
    <row r="5" spans="1:3">
      <c r="A5" s="4" t="s">
        <v>261</v>
      </c>
      <c r="B5" s="4" t="s">
        <v>262</v>
      </c>
      <c r="C5" s="4" t="s">
        <v>263</v>
      </c>
    </row>
    <row r="6" spans="1:3">
      <c r="A6" s="4" t="s">
        <v>264</v>
      </c>
      <c r="B6" s="4" t="s">
        <v>265</v>
      </c>
      <c r="C6" s="4" t="s">
        <v>266</v>
      </c>
    </row>
    <row r="7" spans="1:3">
      <c r="A7" s="4" t="s">
        <v>267</v>
      </c>
      <c r="B7" s="4" t="s">
        <v>268</v>
      </c>
      <c r="C7" s="4" t="s">
        <v>269</v>
      </c>
    </row>
    <row r="8" spans="1:3">
      <c r="A8" s="4" t="s">
        <v>270</v>
      </c>
      <c r="B8" s="6" t="n">
        <v>0</v>
      </c>
      <c r="C8" s="6" t="n">
        <v>0</v>
      </c>
    </row>
    <row r="9" spans="1:3">
      <c r="A9" s="4" t="s">
        <v>271</v>
      </c>
      <c r="B9" s="7" t="n">
        <v>0.159</v>
      </c>
      <c r="C9" s="4" t="s">
        <v>27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273</v>
      </c>
      <c r="B1" s="2" t="s">
        <v>1</v>
      </c>
    </row>
    <row r="2" spans="1:4">
      <c r="B2" s="2" t="s">
        <v>2</v>
      </c>
      <c r="C2" s="2" t="s">
        <v>30</v>
      </c>
      <c r="D2" s="2" t="s">
        <v>274</v>
      </c>
    </row>
    <row r="3" spans="1:4">
      <c r="A3" s="3" t="s">
        <v>275</v>
      </c>
    </row>
    <row r="4" spans="1:4">
      <c r="A4" s="4" t="s">
        <v>276</v>
      </c>
      <c r="B4" s="5" t="n">
        <v>7590000</v>
      </c>
      <c r="C4" s="5" t="n">
        <v>5770000</v>
      </c>
    </row>
    <row r="5" spans="1:4">
      <c r="A5" s="4" t="s">
        <v>277</v>
      </c>
      <c r="B5" s="5" t="n">
        <v>375000</v>
      </c>
      <c r="C5" s="5" t="n">
        <v>2120000</v>
      </c>
    </row>
    <row r="6" spans="1:4">
      <c r="A6" s="4" t="s">
        <v>278</v>
      </c>
      <c r="B6" s="5" t="n">
        <v>-884000</v>
      </c>
      <c r="C6" s="5" t="n">
        <v>-200000</v>
      </c>
    </row>
    <row r="7" spans="1:4">
      <c r="A7" s="4" t="s">
        <v>279</v>
      </c>
      <c r="B7" s="5" t="n">
        <v>-66000</v>
      </c>
      <c r="C7" s="5" t="n">
        <v>-100000</v>
      </c>
    </row>
    <row r="8" spans="1:4">
      <c r="A8" s="4" t="s">
        <v>280</v>
      </c>
      <c r="B8" s="5" t="n">
        <v>7015000</v>
      </c>
      <c r="C8" s="5" t="n">
        <v>7590000</v>
      </c>
      <c r="D8" s="5" t="n">
        <v>5770000</v>
      </c>
    </row>
    <row r="9" spans="1:4">
      <c r="A9" s="4" t="s">
        <v>281</v>
      </c>
      <c r="B9" s="5" t="n">
        <v>6466667</v>
      </c>
    </row>
    <row r="10" spans="1:4">
      <c r="A10" s="3" t="s">
        <v>282</v>
      </c>
    </row>
    <row r="11" spans="1:4">
      <c r="A11" s="4" t="s">
        <v>276</v>
      </c>
      <c r="B11" s="8" t="n">
        <v>0.1</v>
      </c>
      <c r="C11" s="8" t="n">
        <v>0.11</v>
      </c>
    </row>
    <row r="12" spans="1:4">
      <c r="A12" s="4" t="s">
        <v>277</v>
      </c>
      <c r="B12" s="4" t="s">
        <v>283</v>
      </c>
      <c r="C12" s="9" t="n">
        <v>0.1</v>
      </c>
    </row>
    <row r="13" spans="1:4">
      <c r="A13" s="4" t="s">
        <v>278</v>
      </c>
      <c r="B13" s="4" t="s">
        <v>284</v>
      </c>
      <c r="C13" s="9" t="n">
        <v>0.19</v>
      </c>
    </row>
    <row r="14" spans="1:4">
      <c r="A14" s="4" t="s">
        <v>279</v>
      </c>
      <c r="B14" s="4" t="s">
        <v>284</v>
      </c>
      <c r="C14" s="9" t="n">
        <v>0.05</v>
      </c>
    </row>
    <row r="15" spans="1:4">
      <c r="A15" s="4" t="s">
        <v>280</v>
      </c>
      <c r="B15" s="4" t="s">
        <v>284</v>
      </c>
      <c r="C15" s="8" t="n">
        <v>0.1</v>
      </c>
      <c r="D15" s="8" t="n">
        <v>0.11</v>
      </c>
    </row>
    <row r="16" spans="1:4">
      <c r="A16" s="4" t="s">
        <v>281</v>
      </c>
      <c r="B16" s="4" t="s">
        <v>285</v>
      </c>
    </row>
    <row r="17" spans="1:4">
      <c r="A17" s="3" t="s">
        <v>286</v>
      </c>
    </row>
    <row r="18" spans="1:4">
      <c r="A18" s="4" t="s">
        <v>287</v>
      </c>
      <c r="B18" s="4" t="s">
        <v>288</v>
      </c>
      <c r="C18" s="4" t="s">
        <v>289</v>
      </c>
      <c r="D18" s="4" t="s">
        <v>290</v>
      </c>
    </row>
    <row r="19" spans="1:4">
      <c r="A19" s="4" t="s">
        <v>291</v>
      </c>
      <c r="B19" s="4" t="s">
        <v>292</v>
      </c>
    </row>
    <row r="20" spans="1:4">
      <c r="A20" s="3" t="s">
        <v>293</v>
      </c>
    </row>
    <row r="21" spans="1:4">
      <c r="A21" s="4" t="s">
        <v>294</v>
      </c>
      <c r="B21" s="6" t="n">
        <v>0</v>
      </c>
    </row>
    <row r="22" spans="1:4">
      <c r="A22" s="4" t="s">
        <v>295</v>
      </c>
      <c r="B22" s="6" t="n">
        <v>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96</v>
      </c>
      <c r="B1" s="2" t="s">
        <v>1</v>
      </c>
    </row>
    <row r="2" spans="1:3">
      <c r="B2" s="2" t="s">
        <v>2</v>
      </c>
      <c r="C2" s="2" t="s">
        <v>30</v>
      </c>
    </row>
    <row r="3" spans="1:3">
      <c r="A3" s="4" t="s">
        <v>297</v>
      </c>
      <c r="B3" s="5" t="n">
        <v>2213333</v>
      </c>
      <c r="C3" s="5" t="n">
        <v>4070000</v>
      </c>
    </row>
    <row r="4" spans="1:3">
      <c r="A4" s="4" t="s">
        <v>298</v>
      </c>
      <c r="B4" s="5" t="n">
        <v>375000</v>
      </c>
      <c r="C4" s="5" t="n">
        <v>2120000</v>
      </c>
    </row>
    <row r="5" spans="1:3">
      <c r="A5" s="4" t="s">
        <v>299</v>
      </c>
      <c r="B5" s="5" t="n">
        <v>-1856667</v>
      </c>
      <c r="C5" s="5" t="n">
        <v>-3876667</v>
      </c>
    </row>
    <row r="6" spans="1:3">
      <c r="A6" s="4" t="s">
        <v>300</v>
      </c>
      <c r="B6" s="5" t="n">
        <v>-183333</v>
      </c>
      <c r="C6" s="5" t="n">
        <v>-100000</v>
      </c>
    </row>
    <row r="7" spans="1:3">
      <c r="A7" s="4" t="s">
        <v>301</v>
      </c>
      <c r="B7" s="5" t="n">
        <v>548333</v>
      </c>
      <c r="C7" s="5" t="n">
        <v>2213333</v>
      </c>
    </row>
    <row r="8" spans="1:3">
      <c r="A8" s="4" t="s">
        <v>302</v>
      </c>
      <c r="B8" s="4" t="s">
        <v>303</v>
      </c>
      <c r="C8" s="4" t="s">
        <v>272</v>
      </c>
    </row>
    <row r="9" spans="1:3">
      <c r="A9" s="4" t="s">
        <v>304</v>
      </c>
      <c r="B9" s="4" t="s">
        <v>305</v>
      </c>
      <c r="C9" s="10" t="n">
        <v>0.067</v>
      </c>
    </row>
    <row r="10" spans="1:3">
      <c r="A10" s="4" t="s">
        <v>306</v>
      </c>
      <c r="B10" s="4" t="s">
        <v>305</v>
      </c>
      <c r="C10" s="7" t="n">
        <v>0.057</v>
      </c>
    </row>
    <row r="11" spans="1:3">
      <c r="A11" s="4" t="s">
        <v>307</v>
      </c>
      <c r="B11" s="4" t="s">
        <v>3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24"/>
    <col customWidth="1" max="3" min="3" width="13"/>
  </cols>
  <sheetData>
    <row r="1" spans="1:3">
      <c r="A1" s="1" t="s">
        <v>309</v>
      </c>
      <c r="B1" s="2" t="s">
        <v>1</v>
      </c>
    </row>
    <row r="2" spans="1:3">
      <c r="B2" s="2" t="s">
        <v>2</v>
      </c>
      <c r="C2" s="2" t="s">
        <v>30</v>
      </c>
    </row>
    <row r="3" spans="1:3">
      <c r="A3" s="4" t="s">
        <v>310</v>
      </c>
      <c r="B3" s="6" t="n">
        <v>29243</v>
      </c>
      <c r="C3" s="6" t="n">
        <v>260500</v>
      </c>
    </row>
    <row r="4" spans="1:3">
      <c r="A4" s="4" t="s">
        <v>311</v>
      </c>
      <c r="B4" s="6" t="n">
        <v>45574</v>
      </c>
    </row>
    <row r="5" spans="1:3">
      <c r="A5" s="4" t="s">
        <v>312</v>
      </c>
      <c r="B5" s="4" t="s">
        <v>313</v>
      </c>
    </row>
    <row r="6" spans="1:3">
      <c r="A6" s="4" t="s">
        <v>314</v>
      </c>
    </row>
    <row r="7" spans="1:3">
      <c r="A7" s="4" t="s">
        <v>315</v>
      </c>
      <c r="B7" s="5" t="n">
        <v>5000000</v>
      </c>
    </row>
    <row r="8" spans="1:3">
      <c r="A8" s="4" t="s">
        <v>316</v>
      </c>
      <c r="B8" s="5" t="n">
        <v>2980000</v>
      </c>
    </row>
    <row r="9" spans="1:3">
      <c r="A9" s="4" t="s">
        <v>317</v>
      </c>
    </row>
    <row r="10" spans="1:3">
      <c r="A10" s="4" t="s">
        <v>315</v>
      </c>
      <c r="B10" s="5" t="n">
        <v>3900000</v>
      </c>
    </row>
    <row r="11" spans="1:3">
      <c r="A11" s="4" t="s">
        <v>316</v>
      </c>
      <c r="B11" s="5" t="n">
        <v>680000</v>
      </c>
    </row>
    <row r="12" spans="1:3">
      <c r="A12" s="4" t="s">
        <v>318</v>
      </c>
    </row>
    <row r="13" spans="1:3">
      <c r="A13" s="4" t="s">
        <v>315</v>
      </c>
      <c r="B13" s="5" t="n">
        <v>2000000</v>
      </c>
    </row>
    <row r="14" spans="1:3">
      <c r="A14" s="4" t="s">
        <v>316</v>
      </c>
      <c r="B14"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0</v>
      </c>
      <c r="B1" s="2" t="s">
        <v>2</v>
      </c>
      <c r="C1" s="2" t="s">
        <v>30</v>
      </c>
    </row>
    <row r="2" spans="1:3">
      <c r="A2" s="3" t="s">
        <v>51</v>
      </c>
    </row>
    <row r="3" spans="1:3">
      <c r="A3" s="4" t="s">
        <v>52</v>
      </c>
      <c r="B3" s="4" t="s">
        <v>53</v>
      </c>
      <c r="C3" s="7" t="n">
        <v>0.001</v>
      </c>
    </row>
    <row r="4" spans="1:3">
      <c r="A4" s="4" t="s">
        <v>54</v>
      </c>
      <c r="B4" s="5" t="n">
        <v>20000000</v>
      </c>
      <c r="C4" s="5" t="n">
        <v>20000000</v>
      </c>
    </row>
    <row r="5" spans="1:3">
      <c r="A5" s="4" t="s">
        <v>55</v>
      </c>
      <c r="B5" s="5" t="n">
        <v>0</v>
      </c>
      <c r="C5" s="5" t="n">
        <v>0</v>
      </c>
    </row>
    <row r="6" spans="1:3">
      <c r="A6" s="4" t="s">
        <v>56</v>
      </c>
      <c r="B6" s="4" t="s">
        <v>53</v>
      </c>
      <c r="C6" s="7" t="n">
        <v>0.001</v>
      </c>
    </row>
    <row r="7" spans="1:3">
      <c r="A7" s="4" t="s">
        <v>57</v>
      </c>
      <c r="B7" s="5" t="n">
        <v>100000000</v>
      </c>
      <c r="C7" s="5" t="n">
        <v>100000000</v>
      </c>
    </row>
    <row r="8" spans="1:3">
      <c r="A8" s="4" t="s">
        <v>58</v>
      </c>
      <c r="B8" s="5" t="n">
        <v>55877604</v>
      </c>
      <c r="C8" s="5" t="n">
        <v>52375604</v>
      </c>
    </row>
    <row r="9" spans="1:3">
      <c r="A9" s="4" t="s">
        <v>59</v>
      </c>
      <c r="B9" s="5" t="n">
        <v>55877604</v>
      </c>
      <c r="C9" s="5" t="n">
        <v>523756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30"/>
  </cols>
  <sheetData>
    <row r="1" spans="1:2">
      <c r="A1" s="1" t="s">
        <v>319</v>
      </c>
      <c r="B1" s="2" t="s">
        <v>1</v>
      </c>
    </row>
    <row r="2" spans="1:2">
      <c r="B2" s="2" t="s">
        <v>320</v>
      </c>
    </row>
    <row r="3" spans="1:2">
      <c r="A3" s="4" t="s">
        <v>321</v>
      </c>
      <c r="B3" s="4" t="s">
        <v>3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6" t="n">
        <v>0</v>
      </c>
    </row>
    <row r="9" spans="1:2">
      <c r="A9" s="4" t="s">
        <v>332</v>
      </c>
      <c r="B9"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3"/>
    <col customWidth="1" max="4" min="4" width="13"/>
  </cols>
  <sheetData>
    <row r="1" spans="1:4">
      <c r="A1" s="1" t="s">
        <v>334</v>
      </c>
      <c r="B1" s="2" t="s">
        <v>1</v>
      </c>
    </row>
    <row r="2" spans="1:4">
      <c r="B2" s="2" t="s">
        <v>2</v>
      </c>
      <c r="C2" s="2" t="s">
        <v>30</v>
      </c>
      <c r="D2" s="2" t="s">
        <v>274</v>
      </c>
    </row>
    <row r="3" spans="1:4">
      <c r="A3" s="3" t="s">
        <v>335</v>
      </c>
    </row>
    <row r="4" spans="1:4">
      <c r="A4" s="4" t="s">
        <v>336</v>
      </c>
      <c r="B4" s="5" t="n">
        <v>35711204</v>
      </c>
      <c r="C4" s="5" t="n">
        <v>34011204</v>
      </c>
    </row>
    <row r="5" spans="1:4">
      <c r="A5" s="4" t="s">
        <v>337</v>
      </c>
      <c r="C5" s="5" t="n">
        <v>1700000</v>
      </c>
    </row>
    <row r="6" spans="1:4">
      <c r="A6" s="4" t="s">
        <v>338</v>
      </c>
      <c r="B6" s="5" t="n">
        <v>-100000</v>
      </c>
    </row>
    <row r="7" spans="1:4">
      <c r="A7" s="4" t="s">
        <v>339</v>
      </c>
      <c r="B7" s="5" t="n">
        <v>35611204</v>
      </c>
      <c r="C7" s="5" t="n">
        <v>35711204</v>
      </c>
    </row>
    <row r="8" spans="1:4">
      <c r="A8" s="3" t="s">
        <v>282</v>
      </c>
    </row>
    <row r="9" spans="1:4">
      <c r="A9" s="4" t="s">
        <v>340</v>
      </c>
      <c r="B9" s="4" t="s">
        <v>341</v>
      </c>
      <c r="C9" s="4" t="s">
        <v>341</v>
      </c>
    </row>
    <row r="10" spans="1:4">
      <c r="A10" s="4" t="s">
        <v>342</v>
      </c>
      <c r="B10" s="4" t="s">
        <v>343</v>
      </c>
      <c r="C10" s="4" t="s">
        <v>344</v>
      </c>
    </row>
    <row r="11" spans="1:4">
      <c r="A11" s="4" t="s">
        <v>345</v>
      </c>
      <c r="B11" s="4" t="s">
        <v>343</v>
      </c>
      <c r="C11" s="4" t="s">
        <v>343</v>
      </c>
    </row>
    <row r="12" spans="1:4">
      <c r="A12" s="4" t="s">
        <v>346</v>
      </c>
      <c r="B12" s="4" t="s">
        <v>343</v>
      </c>
      <c r="C12" s="4" t="s">
        <v>343</v>
      </c>
    </row>
    <row r="13" spans="1:4">
      <c r="A13" s="4" t="s">
        <v>347</v>
      </c>
      <c r="B13" s="4" t="s">
        <v>341</v>
      </c>
      <c r="C13" s="4" t="s">
        <v>341</v>
      </c>
    </row>
    <row r="14" spans="1:4">
      <c r="A14" s="4" t="s">
        <v>348</v>
      </c>
      <c r="B14" s="5" t="n">
        <v>35611204</v>
      </c>
      <c r="C14" s="5" t="n">
        <v>32011204</v>
      </c>
      <c r="D14" s="5" t="n">
        <v>26274247</v>
      </c>
    </row>
    <row r="15" spans="1:4">
      <c r="A15" s="4" t="s">
        <v>349</v>
      </c>
      <c r="B15" s="4" t="s">
        <v>341</v>
      </c>
      <c r="C15" s="4" t="s">
        <v>341</v>
      </c>
      <c r="D15" s="4" t="s">
        <v>3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3"/>
  </cols>
  <sheetData>
    <row r="1" spans="1:4">
      <c r="A1" s="1" t="s">
        <v>351</v>
      </c>
      <c r="B1" s="2" t="s">
        <v>1</v>
      </c>
    </row>
    <row r="2" spans="1:4">
      <c r="B2" s="2" t="s">
        <v>2</v>
      </c>
      <c r="C2" s="2" t="s">
        <v>30</v>
      </c>
      <c r="D2" s="2" t="s">
        <v>274</v>
      </c>
    </row>
    <row r="3" spans="1:4">
      <c r="A3" s="3" t="s">
        <v>352</v>
      </c>
    </row>
    <row r="4" spans="1:4">
      <c r="A4" s="4" t="s">
        <v>335</v>
      </c>
      <c r="B4" s="5" t="n">
        <v>35611204</v>
      </c>
      <c r="C4" s="5" t="n">
        <v>35711204</v>
      </c>
      <c r="D4" s="5" t="n">
        <v>34011204</v>
      </c>
    </row>
    <row r="5" spans="1:4">
      <c r="A5" s="4" t="s">
        <v>282</v>
      </c>
      <c r="B5" s="4" t="s">
        <v>341</v>
      </c>
      <c r="C5" s="4" t="s">
        <v>341</v>
      </c>
      <c r="D5" s="4" t="s">
        <v>341</v>
      </c>
    </row>
    <row r="6" spans="1:4">
      <c r="A6" s="3" t="s">
        <v>353</v>
      </c>
    </row>
    <row r="7" spans="1:4">
      <c r="A7" s="4" t="s">
        <v>335</v>
      </c>
      <c r="B7" s="5" t="n">
        <v>35611204</v>
      </c>
      <c r="C7" s="5" t="n">
        <v>32011204</v>
      </c>
      <c r="D7" s="5" t="n">
        <v>26274247</v>
      </c>
    </row>
    <row r="8" spans="1:4">
      <c r="A8" s="4" t="s">
        <v>354</v>
      </c>
      <c r="B8" s="8" t="n">
        <v>0.08</v>
      </c>
      <c r="C8" s="8" t="n">
        <v>0.13</v>
      </c>
      <c r="D8" s="8" t="n">
        <v>0.49</v>
      </c>
    </row>
    <row r="9" spans="1:4">
      <c r="A9" s="4" t="s">
        <v>355</v>
      </c>
    </row>
    <row r="10" spans="1:4">
      <c r="A10" s="3" t="s">
        <v>352</v>
      </c>
    </row>
    <row r="11" spans="1:4">
      <c r="A11" s="4" t="s">
        <v>335</v>
      </c>
      <c r="B11" s="5" t="n">
        <v>22096957</v>
      </c>
    </row>
    <row r="12" spans="1:4">
      <c r="A12" s="4" t="s">
        <v>282</v>
      </c>
      <c r="B12" s="4" t="s">
        <v>356</v>
      </c>
    </row>
    <row r="13" spans="1:4">
      <c r="A13" s="4" t="s">
        <v>357</v>
      </c>
      <c r="B13" s="4" t="s">
        <v>358</v>
      </c>
    </row>
    <row r="14" spans="1:4">
      <c r="A14" s="3" t="s">
        <v>353</v>
      </c>
    </row>
    <row r="15" spans="1:4">
      <c r="A15" s="4" t="s">
        <v>335</v>
      </c>
      <c r="B15" s="5" t="n">
        <v>22096857</v>
      </c>
    </row>
    <row r="16" spans="1:4">
      <c r="A16" s="4" t="s">
        <v>354</v>
      </c>
      <c r="B16" s="4" t="s">
        <v>356</v>
      </c>
    </row>
    <row r="17" spans="1:4">
      <c r="A17" s="4" t="s">
        <v>359</v>
      </c>
      <c r="B17" s="4" t="s">
        <v>358</v>
      </c>
    </row>
    <row r="18" spans="1:4">
      <c r="A18" s="4" t="s">
        <v>360</v>
      </c>
    </row>
    <row r="19" spans="1:4">
      <c r="A19" s="3" t="s">
        <v>352</v>
      </c>
    </row>
    <row r="20" spans="1:4">
      <c r="A20" s="4" t="s">
        <v>335</v>
      </c>
      <c r="B20" s="5" t="n">
        <v>9839643</v>
      </c>
    </row>
    <row r="21" spans="1:4">
      <c r="A21" s="4" t="s">
        <v>282</v>
      </c>
      <c r="B21" s="8" t="n">
        <v>0.11</v>
      </c>
    </row>
    <row r="22" spans="1:4">
      <c r="A22" s="4" t="s">
        <v>357</v>
      </c>
      <c r="B22" s="4" t="s">
        <v>361</v>
      </c>
    </row>
    <row r="23" spans="1:4">
      <c r="A23" s="3" t="s">
        <v>353</v>
      </c>
    </row>
    <row r="24" spans="1:4">
      <c r="A24" s="4" t="s">
        <v>335</v>
      </c>
      <c r="B24" s="5" t="n">
        <v>9839643</v>
      </c>
    </row>
    <row r="25" spans="1:4">
      <c r="A25" s="4" t="s">
        <v>354</v>
      </c>
      <c r="B25" s="4" t="s">
        <v>362</v>
      </c>
    </row>
    <row r="26" spans="1:4">
      <c r="A26" s="4" t="s">
        <v>359</v>
      </c>
      <c r="B26" s="4" t="s">
        <v>361</v>
      </c>
    </row>
    <row r="27" spans="1:4">
      <c r="A27" s="4" t="s">
        <v>363</v>
      </c>
    </row>
    <row r="28" spans="1:4">
      <c r="A28" s="3" t="s">
        <v>352</v>
      </c>
    </row>
    <row r="29" spans="1:4">
      <c r="A29" s="4" t="s">
        <v>335</v>
      </c>
      <c r="B29" s="5" t="n">
        <v>3674604</v>
      </c>
    </row>
    <row r="30" spans="1:4">
      <c r="A30" s="4" t="s">
        <v>282</v>
      </c>
      <c r="B30" s="8" t="n">
        <v>0.17</v>
      </c>
    </row>
    <row r="31" spans="1:4">
      <c r="A31" s="4" t="s">
        <v>357</v>
      </c>
      <c r="B31" s="4" t="s">
        <v>364</v>
      </c>
    </row>
    <row r="32" spans="1:4">
      <c r="A32" s="3" t="s">
        <v>353</v>
      </c>
    </row>
    <row r="33" spans="1:4">
      <c r="A33" s="4" t="s">
        <v>335</v>
      </c>
      <c r="B33" s="5" t="n">
        <v>3674604</v>
      </c>
    </row>
    <row r="34" spans="1:4">
      <c r="A34" s="4" t="s">
        <v>354</v>
      </c>
      <c r="B34" s="4" t="s">
        <v>365</v>
      </c>
    </row>
    <row r="35" spans="1:4">
      <c r="A35" s="4" t="s">
        <v>359</v>
      </c>
      <c r="B35"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3"/>
  </cols>
  <sheetData>
    <row r="1" spans="1:3">
      <c r="A1" s="1" t="s">
        <v>366</v>
      </c>
      <c r="B1" s="2" t="s">
        <v>1</v>
      </c>
    </row>
    <row r="2" spans="1:3">
      <c r="B2" s="2" t="s">
        <v>2</v>
      </c>
      <c r="C2" s="2" t="s">
        <v>30</v>
      </c>
    </row>
    <row r="3" spans="1:3">
      <c r="A3" s="4" t="s">
        <v>367</v>
      </c>
      <c r="B3" s="6" t="n">
        <v>166800</v>
      </c>
      <c r="C3" s="6" t="n">
        <v>205000</v>
      </c>
    </row>
    <row r="4" spans="1:3">
      <c r="A4" s="4" t="s">
        <v>368</v>
      </c>
    </row>
    <row r="5" spans="1:3">
      <c r="A5" s="4" t="s">
        <v>369</v>
      </c>
      <c r="C5" s="5" t="n">
        <v>1700000</v>
      </c>
    </row>
    <row r="6" spans="1:3">
      <c r="A6" s="4" t="s">
        <v>337</v>
      </c>
      <c r="C6" s="5" t="n">
        <v>1700000</v>
      </c>
    </row>
    <row r="7" spans="1:3">
      <c r="A7" s="4" t="s">
        <v>370</v>
      </c>
      <c r="C7" s="6" t="n">
        <v>85000</v>
      </c>
    </row>
    <row r="8" spans="1:3">
      <c r="A8" s="4" t="s">
        <v>371</v>
      </c>
    </row>
    <row r="9" spans="1:3">
      <c r="A9" s="4" t="s">
        <v>369</v>
      </c>
      <c r="B9" s="5" t="n">
        <v>3436000</v>
      </c>
      <c r="C9" s="5" t="n">
        <v>2400000</v>
      </c>
    </row>
    <row r="10" spans="1:3">
      <c r="A10" s="4" t="s">
        <v>367</v>
      </c>
      <c r="B10" s="6" t="n">
        <v>172800</v>
      </c>
      <c r="C10" s="6" t="n">
        <v>12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3"/>
    <col customWidth="1" max="3" min="3" width="13"/>
  </cols>
  <sheetData>
    <row r="1" spans="1:3">
      <c r="A1" s="1" t="s">
        <v>372</v>
      </c>
      <c r="B1" s="2" t="s">
        <v>2</v>
      </c>
      <c r="C1" s="2" t="s">
        <v>30</v>
      </c>
    </row>
    <row r="2" spans="1:3">
      <c r="A2" s="3" t="s">
        <v>151</v>
      </c>
    </row>
    <row r="3" spans="1:3">
      <c r="A3" s="4" t="s">
        <v>373</v>
      </c>
      <c r="B3" s="6" t="n">
        <v>3458000</v>
      </c>
      <c r="C3" s="6" t="n">
        <v>3685000</v>
      </c>
    </row>
    <row r="4" spans="1:3">
      <c r="A4" s="4" t="s">
        <v>310</v>
      </c>
      <c r="B4" s="5" t="n">
        <v>178000</v>
      </c>
      <c r="C4" s="5" t="n">
        <v>186000</v>
      </c>
    </row>
    <row r="5" spans="1:3">
      <c r="A5" s="4" t="s">
        <v>374</v>
      </c>
      <c r="B5" s="5" t="n">
        <v>9000</v>
      </c>
      <c r="C5" s="5" t="n">
        <v>11000</v>
      </c>
    </row>
    <row r="6" spans="1:3">
      <c r="A6" s="4" t="s">
        <v>375</v>
      </c>
      <c r="B6" s="5" t="n">
        <v>3645000</v>
      </c>
      <c r="C6" s="5" t="n">
        <v>3882000</v>
      </c>
    </row>
    <row r="7" spans="1:3">
      <c r="A7" s="4" t="s">
        <v>376</v>
      </c>
      <c r="B7" s="5" t="n">
        <v>-3645000</v>
      </c>
      <c r="C7" s="5" t="n">
        <v>-3882000</v>
      </c>
    </row>
    <row r="8" spans="1:3">
      <c r="A8" s="4" t="s">
        <v>377</v>
      </c>
      <c r="B8" s="6" t="n">
        <v>0</v>
      </c>
      <c r="C8"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3"/>
  </cols>
  <sheetData>
    <row r="1" spans="1:3">
      <c r="A1" s="1" t="s">
        <v>378</v>
      </c>
      <c r="B1" s="2" t="s">
        <v>1</v>
      </c>
    </row>
    <row r="2" spans="1:3">
      <c r="B2" s="2" t="s">
        <v>2</v>
      </c>
      <c r="C2" s="2" t="s">
        <v>30</v>
      </c>
    </row>
    <row r="3" spans="1:3">
      <c r="A3" s="3" t="s">
        <v>151</v>
      </c>
    </row>
    <row r="4" spans="1:3">
      <c r="A4" s="4" t="s">
        <v>379</v>
      </c>
      <c r="B4" s="6" t="n">
        <v>-247051</v>
      </c>
      <c r="C4" s="6" t="n">
        <v>49550</v>
      </c>
    </row>
    <row r="5" spans="1:3">
      <c r="A5" s="4" t="s">
        <v>380</v>
      </c>
      <c r="B5" s="5" t="n">
        <v>26620</v>
      </c>
      <c r="C5" s="5" t="n">
        <v>-1616</v>
      </c>
    </row>
    <row r="6" spans="1:3">
      <c r="A6" s="4" t="s">
        <v>381</v>
      </c>
      <c r="B6" s="5" t="n">
        <v>-17569</v>
      </c>
      <c r="C6" s="5" t="n">
        <v>-5934</v>
      </c>
    </row>
    <row r="7" spans="1:3">
      <c r="A7" s="4" t="s">
        <v>382</v>
      </c>
      <c r="B7" s="5" t="n">
        <v>238000</v>
      </c>
      <c r="C7" s="5" t="n">
        <v>-42000</v>
      </c>
    </row>
    <row r="8" spans="1:3">
      <c r="A8" s="4" t="s">
        <v>383</v>
      </c>
      <c r="B8" s="6" t="n">
        <v>0</v>
      </c>
      <c r="C8"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0"/>
  </cols>
  <sheetData>
    <row r="1" spans="1:2">
      <c r="A1" s="1" t="s">
        <v>384</v>
      </c>
      <c r="B1" s="2" t="s">
        <v>1</v>
      </c>
    </row>
    <row r="2" spans="1:2">
      <c r="B2" s="2" t="s">
        <v>385</v>
      </c>
    </row>
    <row r="3" spans="1:2">
      <c r="A3" s="3" t="s">
        <v>151</v>
      </c>
    </row>
    <row r="4" spans="1:2">
      <c r="A4" s="4" t="s">
        <v>386</v>
      </c>
      <c r="B4" s="6" t="n">
        <v>10170000</v>
      </c>
    </row>
    <row r="5" spans="1:2">
      <c r="A5" s="4" t="s">
        <v>387</v>
      </c>
      <c r="B5"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3"/>
  </cols>
  <sheetData>
    <row r="1" spans="1:3">
      <c r="A1" s="1" t="s">
        <v>389</v>
      </c>
      <c r="B1" s="2" t="s">
        <v>1</v>
      </c>
    </row>
    <row r="2" spans="1:3">
      <c r="B2" s="2" t="s">
        <v>2</v>
      </c>
      <c r="C2" s="2" t="s">
        <v>30</v>
      </c>
    </row>
    <row r="3" spans="1:3">
      <c r="A3" s="4" t="s">
        <v>390</v>
      </c>
      <c r="B3" s="6" t="n">
        <v>152051</v>
      </c>
      <c r="C3" s="6" t="n">
        <v>0</v>
      </c>
    </row>
    <row r="4" spans="1:3">
      <c r="A4" s="4" t="s">
        <v>391</v>
      </c>
    </row>
    <row r="5" spans="1:3">
      <c r="A5" s="4" t="s">
        <v>390</v>
      </c>
      <c r="B5" s="6" t="n">
        <v>152091</v>
      </c>
    </row>
    <row r="6" spans="1:3">
      <c r="A6" s="4" t="s">
        <v>392</v>
      </c>
      <c r="B6" s="5" t="n">
        <v>7602600</v>
      </c>
    </row>
    <row r="7" spans="1:3">
      <c r="A7" s="4" t="s">
        <v>393</v>
      </c>
    </row>
    <row r="8" spans="1:3">
      <c r="A8" s="4" t="s">
        <v>394</v>
      </c>
      <c r="B8" s="6" t="n">
        <v>0</v>
      </c>
      <c r="C8" s="5" t="n">
        <v>23008</v>
      </c>
    </row>
    <row r="9" spans="1:3">
      <c r="A9" s="4" t="s">
        <v>395</v>
      </c>
    </row>
    <row r="10" spans="1:3">
      <c r="A10" s="4" t="s">
        <v>394</v>
      </c>
      <c r="B10" s="6" t="n">
        <v>68631</v>
      </c>
      <c r="C10" s="6" t="n">
        <v>1109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9"/>
    <col customWidth="1" max="2" min="2" width="16"/>
    <col customWidth="1" max="3" min="3" width="13"/>
  </cols>
  <sheetData>
    <row r="1" spans="1:3">
      <c r="A1" s="1" t="s">
        <v>60</v>
      </c>
      <c r="B1" s="2" t="s">
        <v>1</v>
      </c>
    </row>
    <row r="2" spans="1:3">
      <c r="B2" s="2" t="s">
        <v>2</v>
      </c>
      <c r="C2" s="2" t="s">
        <v>30</v>
      </c>
    </row>
    <row r="3" spans="1:3">
      <c r="A3" s="3" t="s">
        <v>61</v>
      </c>
    </row>
    <row r="4" spans="1:3">
      <c r="A4" s="4" t="s">
        <v>62</v>
      </c>
      <c r="B4" s="6" t="n">
        <v>0</v>
      </c>
      <c r="C4" s="6" t="n">
        <v>0</v>
      </c>
    </row>
    <row r="5" spans="1:3">
      <c r="A5" s="4" t="s">
        <v>63</v>
      </c>
      <c r="B5" s="5" t="n">
        <v>0</v>
      </c>
      <c r="C5" s="5" t="n">
        <v>0</v>
      </c>
    </row>
    <row r="6" spans="1:3">
      <c r="A6" s="4" t="s">
        <v>64</v>
      </c>
      <c r="B6" s="5" t="n">
        <v>0</v>
      </c>
      <c r="C6" s="5" t="n">
        <v>0</v>
      </c>
    </row>
    <row r="7" spans="1:3">
      <c r="A7" s="3" t="s">
        <v>65</v>
      </c>
    </row>
    <row r="8" spans="1:3">
      <c r="A8" s="4" t="s">
        <v>66</v>
      </c>
      <c r="B8" s="5" t="n">
        <v>20402</v>
      </c>
      <c r="C8" s="5" t="n">
        <v>49055</v>
      </c>
    </row>
    <row r="9" spans="1:3">
      <c r="A9" s="4" t="s">
        <v>67</v>
      </c>
      <c r="B9" s="5" t="n">
        <v>349367</v>
      </c>
      <c r="C9" s="5" t="n">
        <v>1247813</v>
      </c>
    </row>
    <row r="10" spans="1:3">
      <c r="A10" s="4" t="s">
        <v>68</v>
      </c>
      <c r="B10" s="5" t="n">
        <v>-369769</v>
      </c>
      <c r="C10" s="5" t="n">
        <v>-1296868</v>
      </c>
    </row>
    <row r="11" spans="1:3">
      <c r="A11" s="3" t="s">
        <v>69</v>
      </c>
    </row>
    <row r="12" spans="1:3">
      <c r="A12" s="4" t="s">
        <v>70</v>
      </c>
      <c r="B12" s="5" t="n">
        <v>78295</v>
      </c>
      <c r="C12" s="5" t="n">
        <v>4443</v>
      </c>
    </row>
    <row r="13" spans="1:3">
      <c r="A13" s="4" t="s">
        <v>71</v>
      </c>
      <c r="B13" s="5" t="n">
        <v>7824</v>
      </c>
      <c r="C13" s="5" t="n">
        <v>-8909</v>
      </c>
    </row>
    <row r="14" spans="1:3">
      <c r="A14" s="4" t="s">
        <v>72</v>
      </c>
      <c r="B14" s="5" t="n">
        <v>10270</v>
      </c>
      <c r="C14" s="5" t="n">
        <v>0</v>
      </c>
    </row>
    <row r="15" spans="1:3">
      <c r="A15" s="4" t="s">
        <v>73</v>
      </c>
      <c r="B15" s="5" t="n">
        <v>1000000</v>
      </c>
      <c r="C15" s="5" t="n">
        <v>1155600</v>
      </c>
    </row>
    <row r="16" spans="1:3">
      <c r="A16" s="4" t="s">
        <v>74</v>
      </c>
      <c r="B16" s="5" t="n">
        <v>1096389</v>
      </c>
      <c r="C16" s="5" t="n">
        <v>1151134</v>
      </c>
    </row>
    <row r="17" spans="1:3">
      <c r="A17" s="4" t="s">
        <v>75</v>
      </c>
      <c r="B17" s="6" t="n">
        <v>726620</v>
      </c>
      <c r="C17" s="6" t="n">
        <v>-145734</v>
      </c>
    </row>
    <row r="18" spans="1:3">
      <c r="A18" s="3" t="s">
        <v>76</v>
      </c>
    </row>
    <row r="19" spans="1:3">
      <c r="A19" s="4" t="s">
        <v>77</v>
      </c>
      <c r="B19" s="8" t="n">
        <v>0.01</v>
      </c>
      <c r="C19" s="6" t="n">
        <v>0</v>
      </c>
    </row>
    <row r="20" spans="1:3">
      <c r="A20" s="4" t="s">
        <v>78</v>
      </c>
      <c r="B20" s="8" t="n">
        <v>0.01</v>
      </c>
      <c r="C20" s="6" t="n">
        <v>0</v>
      </c>
    </row>
    <row r="21" spans="1:3">
      <c r="A21" s="4" t="s">
        <v>79</v>
      </c>
      <c r="B21" s="5" t="n">
        <v>55785034</v>
      </c>
      <c r="C21" s="5" t="n">
        <v>49832435</v>
      </c>
    </row>
    <row r="22" spans="1:3">
      <c r="A22" s="4" t="s">
        <v>80</v>
      </c>
      <c r="B22" s="5" t="n">
        <v>65439440</v>
      </c>
      <c r="C22" s="5" t="n">
        <v>498324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8"/>
    <col customWidth="1" max="2" min="2" width="16"/>
    <col customWidth="1" max="3" min="3" width="13"/>
    <col customWidth="1" max="4" min="4" width="27"/>
    <col customWidth="1" max="5" min="5" width="34"/>
    <col customWidth="1" max="6" min="6" width="17"/>
    <col customWidth="1" max="7" min="7" width="12"/>
  </cols>
  <sheetData>
    <row r="1" spans="1:7">
      <c r="A1" s="1" t="s">
        <v>81</v>
      </c>
      <c r="B1" s="2" t="s">
        <v>82</v>
      </c>
      <c r="C1" s="2" t="s">
        <v>83</v>
      </c>
      <c r="D1" s="2" t="s">
        <v>84</v>
      </c>
      <c r="E1" s="2" t="s">
        <v>85</v>
      </c>
      <c r="F1" s="2" t="s">
        <v>86</v>
      </c>
      <c r="G1" s="2" t="s">
        <v>87</v>
      </c>
    </row>
    <row r="2" spans="1:7">
      <c r="A2" s="4" t="s">
        <v>88</v>
      </c>
      <c r="B2" s="5" t="n">
        <v>0</v>
      </c>
      <c r="C2" s="5" t="n">
        <v>48175604</v>
      </c>
    </row>
    <row r="3" spans="1:7">
      <c r="A3" s="4" t="s">
        <v>89</v>
      </c>
      <c r="B3" s="6" t="n">
        <v>0</v>
      </c>
      <c r="C3" s="6" t="n">
        <v>48176</v>
      </c>
      <c r="D3" s="6" t="n">
        <v>27758254</v>
      </c>
      <c r="E3" s="6" t="n">
        <v>-16361</v>
      </c>
      <c r="F3" s="6" t="n">
        <v>-27652611</v>
      </c>
      <c r="G3" s="6" t="n">
        <v>137458</v>
      </c>
    </row>
    <row r="4" spans="1:7">
      <c r="A4" s="4" t="s">
        <v>90</v>
      </c>
      <c r="D4" s="5" t="n">
        <v>260500</v>
      </c>
      <c r="G4" s="5" t="n">
        <v>260500</v>
      </c>
    </row>
    <row r="5" spans="1:7">
      <c r="A5" s="4" t="s">
        <v>91</v>
      </c>
      <c r="C5" s="5" t="n">
        <v>100000</v>
      </c>
    </row>
    <row r="6" spans="1:7">
      <c r="A6" s="4" t="s">
        <v>92</v>
      </c>
      <c r="C6" s="6" t="n">
        <v>100</v>
      </c>
      <c r="D6" s="5" t="n">
        <v>4900</v>
      </c>
      <c r="G6" s="5" t="n">
        <v>5000</v>
      </c>
    </row>
    <row r="7" spans="1:7">
      <c r="A7" s="4" t="s">
        <v>93</v>
      </c>
      <c r="C7" s="5" t="n">
        <v>4100000</v>
      </c>
    </row>
    <row r="8" spans="1:7">
      <c r="A8" s="4" t="s">
        <v>94</v>
      </c>
      <c r="C8" s="6" t="n">
        <v>4100</v>
      </c>
      <c r="D8" s="5" t="n">
        <v>200900</v>
      </c>
      <c r="G8" s="5" t="n">
        <v>205000</v>
      </c>
    </row>
    <row r="9" spans="1:7">
      <c r="A9" s="4" t="s">
        <v>95</v>
      </c>
      <c r="F9" s="5" t="n">
        <v>-145734</v>
      </c>
      <c r="G9" s="5" t="n">
        <v>-145734</v>
      </c>
    </row>
    <row r="10" spans="1:7">
      <c r="A10" s="4" t="s">
        <v>96</v>
      </c>
      <c r="B10" s="5" t="n">
        <v>0</v>
      </c>
      <c r="C10" s="5" t="n">
        <v>52375604</v>
      </c>
    </row>
    <row r="11" spans="1:7">
      <c r="A11" s="4" t="s">
        <v>97</v>
      </c>
      <c r="B11" s="6" t="n">
        <v>0</v>
      </c>
      <c r="C11" s="6" t="n">
        <v>52376</v>
      </c>
      <c r="D11" s="5" t="n">
        <v>28224554</v>
      </c>
      <c r="E11" s="5" t="n">
        <v>-16361</v>
      </c>
      <c r="F11" s="5" t="n">
        <v>-27798345</v>
      </c>
      <c r="G11" s="5" t="n">
        <v>462224</v>
      </c>
    </row>
    <row r="12" spans="1:7">
      <c r="A12" s="4" t="s">
        <v>90</v>
      </c>
      <c r="D12" s="5" t="n">
        <v>29243</v>
      </c>
      <c r="G12" s="5" t="n">
        <v>29243</v>
      </c>
    </row>
    <row r="13" spans="1:7">
      <c r="A13" s="4" t="s">
        <v>91</v>
      </c>
      <c r="C13" s="5" t="n">
        <v>66000</v>
      </c>
    </row>
    <row r="14" spans="1:7">
      <c r="A14" s="4" t="s">
        <v>92</v>
      </c>
      <c r="C14" s="6" t="n">
        <v>66</v>
      </c>
      <c r="D14" s="5" t="n">
        <v>6534</v>
      </c>
      <c r="G14" s="5" t="n">
        <v>6600</v>
      </c>
    </row>
    <row r="15" spans="1:7">
      <c r="A15" s="4" t="s">
        <v>93</v>
      </c>
      <c r="C15" s="5" t="n">
        <v>3436000</v>
      </c>
    </row>
    <row r="16" spans="1:7">
      <c r="A16" s="4" t="s">
        <v>94</v>
      </c>
      <c r="C16" s="6" t="n">
        <v>3436</v>
      </c>
      <c r="D16" s="5" t="n">
        <v>169364</v>
      </c>
      <c r="G16" s="5" t="n">
        <v>172800</v>
      </c>
    </row>
    <row r="17" spans="1:7">
      <c r="A17" s="4" t="s">
        <v>95</v>
      </c>
      <c r="F17" s="5" t="n">
        <v>726620</v>
      </c>
      <c r="G17" s="5" t="n">
        <v>726620</v>
      </c>
    </row>
    <row r="18" spans="1:7">
      <c r="A18" s="4" t="s">
        <v>98</v>
      </c>
      <c r="B18" s="5" t="n">
        <v>0</v>
      </c>
      <c r="C18" s="5" t="n">
        <v>55877604</v>
      </c>
    </row>
    <row r="19" spans="1:7">
      <c r="A19" s="4" t="s">
        <v>99</v>
      </c>
      <c r="B19" s="6" t="n">
        <v>0</v>
      </c>
      <c r="C19" s="6" t="n">
        <v>55878</v>
      </c>
      <c r="D19" s="6" t="n">
        <v>28429695</v>
      </c>
      <c r="E19" s="6" t="n">
        <v>-16361</v>
      </c>
      <c r="F19" s="6" t="n">
        <v>-27071725</v>
      </c>
      <c r="G19" s="6" t="n">
        <v>13974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100</v>
      </c>
      <c r="B1" s="2" t="s">
        <v>1</v>
      </c>
    </row>
    <row r="2" spans="1:3">
      <c r="B2" s="2" t="s">
        <v>2</v>
      </c>
      <c r="C2" s="2" t="s">
        <v>30</v>
      </c>
    </row>
    <row r="3" spans="1:3">
      <c r="A3" s="3" t="s">
        <v>101</v>
      </c>
    </row>
    <row r="4" spans="1:3">
      <c r="A4" s="4" t="s">
        <v>75</v>
      </c>
      <c r="B4" s="6" t="n">
        <v>726620</v>
      </c>
      <c r="C4" s="6" t="n">
        <v>-145734</v>
      </c>
    </row>
    <row r="5" spans="1:3">
      <c r="A5" s="3" t="s">
        <v>102</v>
      </c>
    </row>
    <row r="6" spans="1:3">
      <c r="A6" s="4" t="s">
        <v>103</v>
      </c>
      <c r="B6" s="5" t="n">
        <v>29243</v>
      </c>
      <c r="C6" s="5" t="n">
        <v>260500</v>
      </c>
    </row>
    <row r="7" spans="1:3">
      <c r="A7" s="4" t="s">
        <v>104</v>
      </c>
      <c r="B7" s="5" t="n">
        <v>-1000000</v>
      </c>
      <c r="C7" s="5" t="n">
        <v>-1155600</v>
      </c>
    </row>
    <row r="8" spans="1:3">
      <c r="A8" s="4" t="s">
        <v>105</v>
      </c>
      <c r="B8" s="5" t="n">
        <v>13255</v>
      </c>
      <c r="C8" s="5" t="n">
        <v>0</v>
      </c>
    </row>
    <row r="9" spans="1:3">
      <c r="A9" s="4" t="s">
        <v>106</v>
      </c>
      <c r="B9" s="5" t="n">
        <v>-88188</v>
      </c>
      <c r="C9" s="5" t="n">
        <v>-4443</v>
      </c>
    </row>
    <row r="10" spans="1:3">
      <c r="A10" s="3" t="s">
        <v>107</v>
      </c>
    </row>
    <row r="11" spans="1:3">
      <c r="A11" s="4" t="s">
        <v>108</v>
      </c>
      <c r="B11" s="5" t="n">
        <v>-2083</v>
      </c>
      <c r="C11" s="5" t="n">
        <v>-1260</v>
      </c>
    </row>
    <row r="12" spans="1:3">
      <c r="A12" s="4" t="s">
        <v>109</v>
      </c>
      <c r="B12" s="5" t="n">
        <v>-156769</v>
      </c>
      <c r="C12" s="5" t="n">
        <v>144138</v>
      </c>
    </row>
    <row r="13" spans="1:3">
      <c r="A13" s="4" t="s">
        <v>110</v>
      </c>
      <c r="B13" s="5" t="n">
        <v>-477922</v>
      </c>
      <c r="C13" s="5" t="n">
        <v>-902399</v>
      </c>
    </row>
    <row r="14" spans="1:3">
      <c r="A14" s="3" t="s">
        <v>111</v>
      </c>
    </row>
    <row r="15" spans="1:3">
      <c r="A15" s="4" t="s">
        <v>112</v>
      </c>
      <c r="B15" s="5" t="n">
        <v>1000000</v>
      </c>
      <c r="C15" s="5" t="n">
        <v>924479</v>
      </c>
    </row>
    <row r="16" spans="1:3">
      <c r="A16" s="4" t="s">
        <v>113</v>
      </c>
      <c r="B16" s="5" t="n">
        <v>37280</v>
      </c>
      <c r="C16" s="5" t="n">
        <v>0</v>
      </c>
    </row>
    <row r="17" spans="1:3">
      <c r="A17" s="4" t="s">
        <v>114</v>
      </c>
      <c r="B17" s="5" t="n">
        <v>-152051</v>
      </c>
      <c r="C17" s="5" t="n">
        <v>0</v>
      </c>
    </row>
    <row r="18" spans="1:3">
      <c r="A18" s="4" t="s">
        <v>115</v>
      </c>
      <c r="B18" s="5" t="n">
        <v>885229</v>
      </c>
      <c r="C18" s="5" t="n">
        <v>924479</v>
      </c>
    </row>
    <row r="19" spans="1:3">
      <c r="A19" s="3" t="s">
        <v>116</v>
      </c>
    </row>
    <row r="20" spans="1:3">
      <c r="A20" s="4" t="s">
        <v>117</v>
      </c>
      <c r="B20" s="5" t="n">
        <v>166800</v>
      </c>
      <c r="C20" s="5" t="n">
        <v>205000</v>
      </c>
    </row>
    <row r="21" spans="1:3">
      <c r="A21" s="4" t="s">
        <v>118</v>
      </c>
      <c r="B21" s="5" t="n">
        <v>12600</v>
      </c>
      <c r="C21" s="5" t="n">
        <v>5000</v>
      </c>
    </row>
    <row r="22" spans="1:3">
      <c r="A22" s="4" t="s">
        <v>39</v>
      </c>
      <c r="B22" s="5" t="n">
        <v>-342008</v>
      </c>
      <c r="C22" s="5" t="n">
        <v>342008</v>
      </c>
    </row>
    <row r="23" spans="1:3">
      <c r="A23" s="4" t="s">
        <v>119</v>
      </c>
      <c r="B23" s="5" t="n">
        <v>-162608</v>
      </c>
      <c r="C23" s="5" t="n">
        <v>552008</v>
      </c>
    </row>
    <row r="24" spans="1:3">
      <c r="A24" s="4" t="s">
        <v>120</v>
      </c>
      <c r="B24" s="5" t="n">
        <v>244699</v>
      </c>
      <c r="C24" s="5" t="n">
        <v>574088</v>
      </c>
    </row>
    <row r="25" spans="1:3">
      <c r="A25" s="4" t="s">
        <v>121</v>
      </c>
      <c r="B25" s="5" t="n">
        <v>732019</v>
      </c>
      <c r="C25" s="5" t="n">
        <v>157931</v>
      </c>
    </row>
    <row r="26" spans="1:3">
      <c r="A26" s="4" t="s">
        <v>122</v>
      </c>
      <c r="B26" s="5" t="n">
        <v>976718</v>
      </c>
      <c r="C26" s="5" t="n">
        <v>732019</v>
      </c>
    </row>
    <row r="27" spans="1:3">
      <c r="A27" s="3" t="s">
        <v>123</v>
      </c>
    </row>
    <row r="28" spans="1:3">
      <c r="A28" s="4" t="s">
        <v>124</v>
      </c>
      <c r="B28" s="5" t="n">
        <v>0</v>
      </c>
      <c r="C28" s="5" t="n">
        <v>0</v>
      </c>
    </row>
    <row r="29" spans="1:3">
      <c r="A29" s="4" t="s">
        <v>125</v>
      </c>
      <c r="B29" s="6" t="n">
        <v>0</v>
      </c>
      <c r="C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5T18:18:43Z</dcterms:created>
  <dcterms:modified xmlns:dcterms="http://purl.org/dc/terms/" xmlns:xsi="http://www.w3.org/2001/XMLSchema-instance" xsi:type="dcterms:W3CDTF">2017-09-05T18:18:43Z</dcterms:modified>
</cp:coreProperties>
</file>